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Acquisitions" sheetId="10" r:id="rId10"/>
    <s:sheet name="Marketable Securities, Margin L" sheetId="11" r:id="rId11"/>
    <s:sheet name="Notes Receivable from Affiliate" sheetId="12" r:id="rId12"/>
    <s:sheet name="Mortgages payable" sheetId="13" r:id="rId13"/>
    <s:sheet name="Equity" sheetId="14" r:id="rId14"/>
    <s:sheet name="Related Party Transactions" sheetId="15" r:id="rId15"/>
    <s:sheet name="Financial Instruments" sheetId="16" r:id="rId16"/>
    <s:sheet name="Commitments and Contingencies" sheetId="17" r:id="rId17"/>
    <s:sheet name="Subsequent Events" sheetId="18" r:id="rId18"/>
    <s:sheet name="Summary of Significant Accoun19" sheetId="19" r:id="rId19"/>
    <s:sheet name="Summary of Significant Accoun20" sheetId="20" r:id="rId20"/>
    <s:sheet name="Acquisitions (Tables)" sheetId="21" r:id="rId21"/>
    <s:sheet name="Marketable Securities and Fair " sheetId="22" r:id="rId22"/>
    <s:sheet name="Mortgages payable (Tables)" sheetId="23" r:id="rId23"/>
    <s:sheet name="Related Party Transactions (Tab" sheetId="24" r:id="rId24"/>
    <s:sheet name="Financial Instruments (Tables)" sheetId="25" r:id="rId25"/>
    <s:sheet name="Organization (Details)" sheetId="26" r:id="rId26"/>
    <s:sheet name="Summary of Significant Accoun27" sheetId="27" r:id="rId27"/>
    <s:sheet name="Summary of Significant Accoun28" sheetId="28" r:id="rId28"/>
    <s:sheet name="Acquisitions (Narrative) (Detai" sheetId="29" r:id="rId29"/>
    <s:sheet name="Acquisitions (Amounts of Revenu" sheetId="30" r:id="rId30"/>
    <s:sheet name="Acquisitions (Unaudited Pro For" sheetId="31" r:id="rId31"/>
    <s:sheet name="Marketable Securities, Margin32" sheetId="32" r:id="rId32"/>
    <s:sheet name="Marketable Securities, Margin33" sheetId="33" r:id="rId33"/>
    <s:sheet name="Notes Receivable from Affilia34" sheetId="34" r:id="rId34"/>
    <s:sheet name="Mortgages payable (Schedule of " sheetId="35" r:id="rId35"/>
    <s:sheet name="Mortgages payable (Narrative) (" sheetId="36" r:id="rId36"/>
    <s:sheet name="Mortgages payable (Contractual " sheetId="37" r:id="rId37"/>
    <s:sheet name="Related Party Transactions (Amo" sheetId="38" r:id="rId38"/>
    <s:sheet name="Related Party Transactions (Nar" sheetId="39" r:id="rId39"/>
    <s:sheet name="Financial Instruments (Details)" sheetId="40" r:id="rId40"/>
    <s:sheet name="Commitments and Contingencies ("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51">
  <si>
    <t>Document and Entity Information - shares shares in Millions</t>
  </si>
  <si>
    <t>9 Months Ended</t>
  </si>
  <si>
    <t>Sep. 30, 2015</t>
  </si>
  <si>
    <t>Nov. 10, 2015</t>
  </si>
  <si>
    <t>Document and Entity Information [Abstract]</t>
  </si>
  <si>
    <t>Document Type</t>
  </si>
  <si>
    <t>10-Q</t>
  </si>
  <si>
    <t>Amendment Flag</t>
  </si>
  <si>
    <t>false</t>
  </si>
  <si>
    <t>Document Period End Date</t>
  </si>
  <si>
    <t>Sep. 30,
		2015</t>
  </si>
  <si>
    <t>Entity Registrant Name</t>
  </si>
  <si>
    <t>LIGHTSTONE VALUE PLUS REAL ESTATE INVESTMENT TRUST II INC</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CONSOLIDATED BALANCE SHEETS - USD ($) $ in Thousands</t>
  </si>
  <si>
    <t>Dec. 31, 2014</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entity</t>
  </si>
  <si>
    <t>Cash and cash equivalents</t>
  </si>
  <si>
    <t>Marketable securities, available for sale</t>
  </si>
  <si>
    <t>Restricted escrows and deposits</t>
  </si>
  <si>
    <t>Notes receivable from affiliate</t>
  </si>
  <si>
    <t xml:space="preserve"> </t>
  </si>
  <si>
    <t>Prepaid expenses and other assets</t>
  </si>
  <si>
    <t>Total Assets</t>
  </si>
  <si>
    <t>Liabilities and Stockholders' Equity</t>
  </si>
  <si>
    <t>Accounts payable and other accrued expenses</t>
  </si>
  <si>
    <t>Margin loan</t>
  </si>
  <si>
    <t>Mortgages payable</t>
  </si>
  <si>
    <t>Due to sponsor</t>
  </si>
  <si>
    <t>Distributions payable</t>
  </si>
  <si>
    <t>Total liabilities</t>
  </si>
  <si>
    <t>Commitments and contingencies (Note 10)</t>
  </si>
  <si>
    <t>Company's stockholders' equity:</t>
  </si>
  <si>
    <t>Preferred shares, $0.01 par value, 10,000 shares authorized, none issued and outstanding</t>
  </si>
  <si>
    <t>Common stock, $0.01 par value; 100,000 shares authorized, 18,613 and 18,493 shares issued and outstanding in 2015 and 2014, respectively</t>
  </si>
  <si>
    <t>Additional paid-in-capital</t>
  </si>
  <si>
    <t>Subscription receivable</t>
  </si>
  <si>
    <t>Accumulated other comprehensive (loss)/income</t>
  </si>
  <si>
    <t>Accumulated deficit</t>
  </si>
  <si>
    <t>Total Company stockholders' equity</t>
  </si>
  <si>
    <t>Noncontrolling interests</t>
  </si>
  <si>
    <t>Total Stockholders' Equity</t>
  </si>
  <si>
    <t>Total Liabilities and Stockholders' Equity</t>
  </si>
  <si>
    <t>CONSOLIDATED BALANCE SHEETS (Parenthetical) - $ / shares shares in Thousands</t>
  </si>
  <si>
    <t>CONSOLIDATED BALANCE SHEETS [Abstract]</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4</t>
  </si>
  <si>
    <t>CONSOLIDATED STATEMENTS OF OPERATIONS [Abstract]</t>
  </si>
  <si>
    <t>Rental revenue</t>
  </si>
  <si>
    <t>Expenses:</t>
  </si>
  <si>
    <t>Property operating expenses</t>
  </si>
  <si>
    <t>Real estate taxes</t>
  </si>
  <si>
    <t>General and administrative costs</t>
  </si>
  <si>
    <t>Depreciation and amortization</t>
  </si>
  <si>
    <t>Total operating expenses</t>
  </si>
  <si>
    <t>Operating income</t>
  </si>
  <si>
    <t>Interest and dividend income</t>
  </si>
  <si>
    <t>Gain on sale of marketable securities</t>
  </si>
  <si>
    <t>(Loss)/income from investments in unconsolidated affiliated entity</t>
  </si>
  <si>
    <t>Interest expense</t>
  </si>
  <si>
    <t>Other (expense)/income, net</t>
  </si>
  <si>
    <t>Net income</t>
  </si>
  <si>
    <t>Less: net income attributable to noncontrolling interests</t>
  </si>
  <si>
    <t>Net income applicable to Company's common shares</t>
  </si>
  <si>
    <t>Net income per Company's common share, basic and diluted</t>
  </si>
  <si>
    <t>Weighted average number of common shares outstanding, basic and diluted</t>
  </si>
  <si>
    <t>CONSOLIDATED STATEMENTS OF COMPREHENSIVE INCOME - USD ($) $ in Thousands</t>
  </si>
  <si>
    <t>CONSOLIDATED STATEMENTS OF COMPREHENSIVE INCOME [Abstract]</t>
  </si>
  <si>
    <t>Other comprehensive (loss)/income:</t>
  </si>
  <si>
    <t>Unrealized (loss)/gain on available for sale securities</t>
  </si>
  <si>
    <t>Other comprehensive (loss)/income</t>
  </si>
  <si>
    <t>Comprehensive income</t>
  </si>
  <si>
    <t>Less: Comprehensive income attributable to noncontrolling interests</t>
  </si>
  <si>
    <t>Comprehensive income attributable to the Company's common shares</t>
  </si>
  <si>
    <t>CONSOLIDATED STATEMENTS OF STOCKHOLDERS' EQUITY - 9 months ended Sep. 30, 2015 - USD ($) shares in Thousands, $ in Thousands</t>
  </si>
  <si>
    <t>Total</t>
  </si>
  <si>
    <t>Common Stock [Member]</t>
  </si>
  <si>
    <t>Additional Paid-In Capital [Member]</t>
  </si>
  <si>
    <t>Subscription Receivable [Member]</t>
  </si>
  <si>
    <t>Accumulated Other Comprehensive Income/(Loss) [Member]</t>
  </si>
  <si>
    <t>Accumulated Deficit [Member]</t>
  </si>
  <si>
    <t>Total Noncontrolling Interests [Member]</t>
  </si>
  <si>
    <t>BALANCE at Dec. 31, 2014</t>
  </si>
  <si>
    <t>BALANCE, shares at Dec. 31, 2014</t>
  </si>
  <si>
    <t>Other comprehensive loss</t>
  </si>
  <si>
    <t>Distributions declared</t>
  </si>
  <si>
    <t>Distributions paid to noncontrolling interests</t>
  </si>
  <si>
    <t>Contributions from noncontrolling interests</t>
  </si>
  <si>
    <t>Proceeds from offering</t>
  </si>
  <si>
    <t>Other offering costs</t>
  </si>
  <si>
    <t>Redemption and cancellation of shares</t>
  </si>
  <si>
    <t>Redemption and cancellation of shares, shares</t>
  </si>
  <si>
    <t>Shares issued from distribution reinvestment program</t>
  </si>
  <si>
    <t>Shares issued from distribution reinvestment program, shares</t>
  </si>
  <si>
    <t>Acquisition of noncontrolling interest in a subsidiary</t>
  </si>
  <si>
    <t>BALANCE at Sep. 30, 2015</t>
  </si>
  <si>
    <t>BALANCE, shares at Sep. 30, 2015</t>
  </si>
  <si>
    <t>CONSOLIDATED STATEMENTS OF CASH FLOWS - USD ($) $ in Thousands</t>
  </si>
  <si>
    <t>CASH FLOWS FROM OPERATING ACTIVITIES:</t>
  </si>
  <si>
    <t>Adjustments to reconcile net income to net cash provided by operating activities:</t>
  </si>
  <si>
    <t>Amortization of deferred financing costs</t>
  </si>
  <si>
    <t>Loss from investment in unconsolidated affiliated entity</t>
  </si>
  <si>
    <t>Other non-cash adjustments</t>
  </si>
  <si>
    <t>Changes in assets and liabilities, net of acquisitions:</t>
  </si>
  <si>
    <t>(Increase)/decrease in prepaid expenses and other assets</t>
  </si>
  <si>
    <t>Increase in accounts payable and other accrued expenses</t>
  </si>
  <si>
    <t>Decrease in due to sponsor</t>
  </si>
  <si>
    <t>Net cash provided by operating activities</t>
  </si>
  <si>
    <t>CASH FLOWS FROM INVESTING ACTIVITIES:</t>
  </si>
  <si>
    <t>Purchase of investment property, net</t>
  </si>
  <si>
    <t>Purchase of marketable securities</t>
  </si>
  <si>
    <t>Purchase of noncontrolling interest in a subsidiary</t>
  </si>
  <si>
    <t>Purchase of restricted escrow and working capital</t>
  </si>
  <si>
    <t>Proceeds from sale of marketable securities</t>
  </si>
  <si>
    <t>Issuance of notes receivable from affiliate</t>
  </si>
  <si>
    <t>Collections on note receivable from affiliate</t>
  </si>
  <si>
    <t>Distributions from unconsolidated affiliated entity</t>
  </si>
  <si>
    <t>Contributions to unconsolidated affiliated entity</t>
  </si>
  <si>
    <t>Release/(funding) of restricted escrow</t>
  </si>
  <si>
    <t>Net cash used in investing activities</t>
  </si>
  <si>
    <t>CASH FLOWS FROM FINANCING ACTIVITIES:</t>
  </si>
  <si>
    <t>Proceeds from mortgage financings</t>
  </si>
  <si>
    <t>Payment on mortgages payable</t>
  </si>
  <si>
    <t>Payment of loan fees and expenses</t>
  </si>
  <si>
    <t>Net proceeds from margin loan</t>
  </si>
  <si>
    <t>Proceeds from issuance of common stock</t>
  </si>
  <si>
    <t>Payment of commissions and offering costs</t>
  </si>
  <si>
    <t>Contribution of noncontrolling interests</t>
  </si>
  <si>
    <t>Redemption and cancellation of common shares</t>
  </si>
  <si>
    <t>Distributions to noncontrolling interests</t>
  </si>
  <si>
    <t>Distributions to common stockholders</t>
  </si>
  <si>
    <t>Net cash provided by financing activities</t>
  </si>
  <si>
    <t>Net change in cash and cash equivalents</t>
  </si>
  <si>
    <t>Cash and cash equivalents, beginning of year</t>
  </si>
  <si>
    <t>Cash and cash equivalents, end of period</t>
  </si>
  <si>
    <t>Organization</t>
  </si>
  <si>
    <t>Organization [Abstract]</t>
  </si>
  <si>
    <t>1. Organization Lightstone Value Plus Real Estate Investment Trust II, Inc. (the Lightstone REIT II) is a Maryland corporation formed on April 28, 2008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The Company's sponsor is David Lichtenstein (Lichtenstein), who does business as The Lightstone Group (the Sponsor) and majority owns the limited liability company of that name. The Company's advisor is Lightstone Value Plus REIT II LLC (the Advisor), which is wholly owned by our Sponsor.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II LLC, which has subordinated profits interests in the Operating Partnership. Mr. Lichtenstein also acts as the Company's Chairman and Chief Executive Officer. As a result, he exerts influence over but does not control Lightstone REIT II or the Operating Partnership. The Company's registration statement on Form S-11, pursuant to which it offered to sell up to 51,000,000 10.00 6,500,000 9.50 255,000 April 24, 2009 August 15, 2012 49.8 5.0 5.2 4.5 40.1 0.3 2.9 The Company's registration statement on Form S-11 (the Follow-On Offering), pursuant to which it is offered to sell up to 30,000,000 10.00 2,500,000 9.50 255,000 127.5 12.9 11.0 4.0 112.5 Our DRIP Registration Statement on Form S-3D was filed and became effective under the Securities Act of 1933 on September 26, 2014. On January 19, 2015, the Board of Directors suspended the Company's DRIP effective April 15, 2015. For so long as the DRIP remains suspended, all future distributions will be in the form of cash. Effective September 27, 2012, Orchard Securities, LLC (Orchard Securities) became the Dealer Manager of the Company's Follow-On Offering. As of September 30, 2015, the Advisor owned 20,000 200 10.00 6.5 177.3 99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Offering, its charter requires that the Board of Directors must either (i) seek stockholder approval of an extension or amendment of this listing deadline; or (ii) seek stockholder approval to adopt a plan of liquidation of the corporation. Noncontrolling Interests The noncontrolling interests consist of (i) parties of the Company that hold units in the Operating Partnership and (ii) membership interests held by others in the Joint Venture (see Note 3) and the membership interests held by minority owners of certain of our hotels. During the third quarter of 2015, the Company paid $ 0.9 Partners of Operating Partnership On May 20, 2008, the Advisor contributed $ 2 200 Lightstone SLP II LLC, which is wholly owned by the Company's Sponsor committed to purchase subordinated profits interests in the Operating Partnership (Subordinated Profits Interests) at a cost of $ 100,000 1.0 ten From our inception through the termination of the Follow-On Offering, the Company's Sponsor made cash contributions of $ 12.9 48.6 4.8 177.0 17.7</t>
  </si>
  <si>
    <t>Summary of Significant Accounting Policies</t>
  </si>
  <si>
    <t>Summary of Significant Accounting Policies [Abstract]</t>
  </si>
  <si>
    <t>2. Summary of Significant Accounting Policies
Basis of Presentation The consolidated financial statements include the accounts of Lightstone REIT II and its Operating Partnership and its subsidiaries (over which the Company exercises financial and operating control). As of September 30, 2015, the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4.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unaudited consolidated statements of operations for interim periods are not necessarily indicative of results for the full year or any other period.
Supplemental disclosure of cash flow information
For the Nine Months Ended September 30,
2015 2014
Cash paid for interest $ 2,979 $ 942
Distributions declared $ 9,060 $ 5,166
Commissions and other offering costs accrued but not paid $ - $ 1,734
Subscription receivable $ - $ 13,818
Value of shares issued from distribution reinvestment program $ 1,723 $ 2,053
Debt assumed for acquisition $ 32,841 $ -
Non controlling interest assumed for acquisition $ 656 $ -
Unrealized (loss)/ gain in available for sale securities $ (1,883 ) $ 30
Purchase of loan receivable $ 547 $ -
Non-cash purchase of investment property $ 536 $ -
Reclassifications Certain prior period amounts may have been reclassified to conform to the current year presentation.
New Accounting Pronouncements In May 2014, the Financial Accounting Standards Board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consolidated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is currently evaluating the impact of this standard on our consolidated financial statements.</t>
  </si>
  <si>
    <t>Acquisitions</t>
  </si>
  <si>
    <t>Acquisitions [Abstract]</t>
  </si>
  <si>
    <t>3. Acquisitions On January 19, 2015, the Company's Board of Directors provided approval for the Company to form a joint venture (the Joint Venture) with Lightstone Value Plus Real Estate Investment Trust, Inc. (Lightstone I), a real estate investment trust also sponsored by the Company's Sponsor, The Lightstone Group, and for the Joint Venture to acquire Lightstone I's membership interest in up to 11 On January 29, 2015, the Company through the Operating Partnership, entered into an agreement to form the Joint Venture with Lightstone I whereby the Company and Lightstone I have 97.5 2.5 On January 29, 2015, the Company, through the Joint Venture, completed the acquisition of 100 five 64.6
 a
 a
 a
 a
 a On January 29, 2015, the Company, through two 60.0 35.0 On February 11, 2015, the Company, through the Joint Venture, completed the acquisition of Lightstone I's (i) 100 90 11.6 12.2 11.9 0.3 The assumed debt consisted of (i) a $ 7.8 Libor 3.50 3.8 5.36 On June 10, 2015, the Company through the Joint Venture, completed the acquisition of Lightstone I's (i) 100 100 95 28.0 0.3 5 15.1 12.9 12.6 0.3 August 2018 4.94 On June 30, 2015, the Company through the Joint Venture, completed the acquisition of Lightstone I's 90 7.4 0.7 10 6.1 1.3 1.2 0.1 5.56 As a result, the Company, through the Joint Venture, has completed the acquisition of all of the LVP REIT Hotels. The aggregate purchase price for the LVP REIT Hotels was approximately $ 124.1 llion. The acquisition of the LVP REIT Hotels was accounted for under the purchase method of accounting with the Company treated as the acquiring entity. Accordingly, the consideration paid by the Company to complete the acquisition has been allocated to the assets acquired based upon their fair values as of the dates of the acquisition. Approximately $ 21.0 86.4 16.7 The aggregate capitalization rate for the LVP REIT Hotels 9.0 Financial Information The following table provides the total amount of rental revenue and net income included in the Company's consolidated statements of operations from the Holiday Inn  Opelika (acquired April 1, 2014), the Aloft  Tucson (acquired April 8, 2014), the Hampton Inn  Ft. Myers (acquired October 1, 2014), the Aloft  Philadelphia and the Four Points by Sheraton - Philadelphia (collectively, the Philadelphia Airport Hotels) (both acquired December 22, 2014), the Hotel I Portfolio (acquired January 29, 2015), the Courtyard  Parsippany and the Residence Inn - Baton Rouge (both acquired February 11, 2015), the Hotel II Portfolio (acquired June 10, 2015) and the Courtyard - Baton Rouge (acquired June 30, 2015) since their respective dates of acquisition for the periods indicated:
For the Three Months Ended September 30, For the Nine Months Ended September 30,
2015 2014 2015 2014
Rental revenue $ 14,420 $ 1,733 $ 38,689 $ 3,511
Net income $ 1,810 $ 298 $ 6,703 $ 223 The following table provides unaudited pro forma results of operations for the periods indicated, as if the Holiday Inn  Opelika, the Aloft  Tucson, the Hampton Inn  Ft. Myers, the Philadelphia Airport Hotels, the Hotel I Portfolio, the Courtyard  Parsippany, the Residence Inn - Baton Rouge, Hotel II Portfolio and the Courtyard - Baton Rouge had been acquired at the beginning of the earliest period presented. Such pro forma results are not necessarily indicative of the results that actually would have occurred had these acquisitions been completed at the beginning of the earliest period presented, nor are they indicative of the future operating results of the combined company.
For the Three Months Ended September 30, For the Nine Months Ended September 30,
2015 2014 2015 2014
Pro forma rental revenue $ 19,687 $ 19,418 $ 60,799 $ 55,901
Pro forma net income $ 1,202 $ 2,971 $ 5,774 $ 8,141
Pro forma net income per Company's common share, basic and diluted $ 0.06 $ 0.22 $ 0.31 $ 0.77</t>
  </si>
  <si>
    <t>Marketable Securities, Margin Loan and Fair Value Measurements</t>
  </si>
  <si>
    <t>Marketable Securities, Margin Loan and Fair Value Measurements [Abstract]</t>
  </si>
  <si>
    <t>4. Marketable Securities, Margin Loan and Fair Value Measurements Marketable Securities The following is a summary of the Company's available for sale securities as of the dates indicated:
As of September 30, 2015
Adjusted Cost Gross Unrealized Gains Gross Unrealized Fair Value
Equity Securities $ 17,928 $ 121 $ (1,752 ) $ 16,297
As of December 31, 2014
Adjusted Cost Gross Unrealized Gains Gross Unrealized Fair Value
Equity Securities $ 17,928 $ 408 $ (156 ) $ 18,180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03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September 30, 2015 and December 31, 2014,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5 and December 31, 2014, all of the Company's equity securities and were classified as Level 1 assets and there were no transfers between the level classifications during the nine months ended September 30, 2015.</t>
  </si>
  <si>
    <t>Notes Receivable from Affiliate</t>
  </si>
  <si>
    <t>Notes Receivable from Affiliate [Abstract]</t>
  </si>
  <si>
    <t>5. Notes Receivable from Affiliate On February 4, 2015, the Company entered into a revolving promissory note (the Des Moines Note Receivable) of up to $ 10.0 8.2 The Des Moines Note Receivable has a term of one three-month Libor 6.0 6.3 100,000 5.1 3.1 6.9 The Des Moines Note Receivable is included in notes receivable from affiliate on our consolidated balance sheet. On May 15, 2015, the Company entered into a revolving promissory note (the Durham Note Receivable) of up to $ 13.0 12.0 The Durham Note Receivable has a term of one three-month Libor 6.0 6.3 130,000 3.1 8.9 4.1</t>
  </si>
  <si>
    <t>Mortgages payable [Abstract]</t>
  </si>
  <si>
    <t>6. Mortgages payable Mortgages payable consisted of the following:
Loan Amount Outstanding
Description Interest Rate
Weighted Average Interest Rate as of September 30, 2015
Maturity Date
Amount Due at Maturity
As of September 30, 2015
As of December 31, 2014
Promissory Note, secured by four properties 4.94 % 4.94 % August 2018 $ 21,754 $ 23,371 $ 23,761
Revolving Loan, secured by nine properties
LIBOR 4.95 % 5.28 % January 2018 74,230 74,230 -
Courtyard - Parsippany
LIBOR 3.50 % 3.68 % August 2018 7,126 7,656 -
Residence Inn - Baton Rouge 5.36 % 5.36 % November 2018 3,480 3,739 -
Promissory Note, secured by three properties 4.94 % 4.94 % August 2018 14,008 15,050 -
Courtyard - Baton Rouge 5.56 % 5.56 % May 2017 5,873 6,098 -
Grand Total 5.10 % $ 126,471 $ 130,144 $ 23,761 Revolving Credit Facility On January 29, 2015, the Company, through two wholly owned subsidiaries, entered into the Revolving Credit Facility with GE Capital. The Revolving Credit Facility bears interest at Libor plus 4.95% (5.23% as of September 30, 2015) and provides a line of credit over the next three 65.0 35.0 24.3 75.0 15.0 Courtyard-Parsippany The $ 7.7 Residence Inn - Baton Rouge The $ 3.8 collateralized by the Promissory Note The $ 15.1 Courtyard - Baton Roug The $ 6.1 collateralized by the Principal Maturities The following table, based on the initial terms of the mortgages, sets forth their aggregate estimated contractual principal maturities, including balloon payments due at maturity, as of September 30, 2015:
2015 2016 2017 2018 2019 Thereafter Total
Principal maturities $ 318 $ 1,303 $ 7,151 $ 121,372 $ - $ - $ 130,144 Debt Compliance Pursuant to the Company's debt agreements, approximately $ 2.8 1.0</t>
  </si>
  <si>
    <t>Equity</t>
  </si>
  <si>
    <t>Equity [Abstract]</t>
  </si>
  <si>
    <t>7. Equity Earnings per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Related Party Transactions</t>
  </si>
  <si>
    <t>Related Party Transactions [Abstract]</t>
  </si>
  <si>
    <t>8.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e following table represents the fees incurred associated with the payments to the Company's Advisor and Property Manager for the periods indicated:
For the Three Months Ended September 30, For the Nine Months Ended September 30,
2015 2014 2015 2014
Acquisition Fees $ - $ - $ - $ 246
Development Fees 48 - 50 140
Asset Management Fees 568 - 1,447 -
Total $ 616 $ - $ 1,497 $ 386 Pursuant 0.95 206 533</t>
  </si>
  <si>
    <t>Financial Instruments</t>
  </si>
  <si>
    <t>Financial Instruments [Abstract]</t>
  </si>
  <si>
    <t>9. Financial Instruments The carrying amounts reported in the consolidated balance sheets for cash and cash equivalents, restricted escrows and deposits, accounts receivable (included in other assets), note receivable from affiliate, accounts payable and accrued expenses and the margin loan approximated their fair values because of the short maturity of these instruments. The estimated fair value of our mortgages payable is as follows:
As of September 30, 2015 As of December 31, 2014
Carrying
Estimated Fair Value
Carrying Amount
Estimated Fair Value
Mortgages payable $ 130,144 $ 130,349 $ 23,761 $ 23,548 The fair value of our mortgages payable was determined by discounting the future contractual interest and principal payments by market interest rates.</t>
  </si>
  <si>
    <t>Commitments and Contingencies</t>
  </si>
  <si>
    <t>Commitments and Contingencies [Abstract]</t>
  </si>
  <si>
    <t>10. Commitments and Contingencies Legal Proceedings From time to time in the ordinary course of business, the Company may become subject to legal proceedings, claims or disputes. On July 13, 2011, JF Capital Advisors, filed a lawsuit against The Lightstone Group, LLC, the Company, and Lightstone Value Plus Real Estate Investment Trust,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The plaintiff filed an amended complaint on May 18, 2012, bringing limited claims under theories of unjust enrichment and quantum meruit. On November 21, 2012, the court dismissed this second complaint in part, leaving only $ 164 Plaintiff While any proceeding or litigation has an element of uncertainty, management currently believes that the likelihood of an unfavorable outcome with respect to the aforementioned legal proceedings is remote. No provision for loss has been recorded in connection therewith.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11. Subsequent Events Distribution Payment On October 15, 2015, the total distribution for the three-month period ending September 30, 2015 of approximately $ 3.1 Distribution Declaration On November 13, 2015, the Board of Directors authorized and the Company declared a distribution for the three-month period ending December 31, 2015. The distribution will be calculated based on shareholders of record each day during this three-month period at a rate of $ 0.00178082191 365 6.5 10.00</t>
  </si>
  <si>
    <t>Summary of Significant Accounting Policies (Policies)</t>
  </si>
  <si>
    <t>Basis of Presentation</t>
  </si>
  <si>
    <t>Basis of Presentation The consolidated financial statements include the accounts of Lightstone REIT II and its Operating Partnership and its subsidiaries (over which the Company exercises financial and operating control). As of September 30, 2015, the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4.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unaudited consolidated statements of operations for interim periods are not necessarily indicative of results for the full year or any other period.</t>
  </si>
  <si>
    <t>Supplemental disclosure of cash flow information</t>
  </si>
  <si>
    <t xml:space="preserve">Supplemental disclosure of cash flow information
For the Nine Months Ended September 30,
2015 2014
Cash paid for interest $ 2,979 $ 942
Distributions declared $ 9,060 $ 5,166
Commissions and other offering costs accrued but not paid $ - $ 1,734
Subscription receivable $ - $ 13,818
Value of shares issued from distribution reinvestment program $ 1,723 $ 2,053
Debt assumed for acquisition $ 32,841 $ -
Non controlling interest assumed for acquisition $ 656 $ -
Unrealized (loss)/ gain in available for sale securities $ (1,883 ) $ 30
Purchase of loan receivable $ 547 $ -
Non-cash purchase of investment property $ 536 $ - </t>
  </si>
  <si>
    <t>Reclassifications</t>
  </si>
  <si>
    <t>Reclassifications Certain prior period amounts may have been reclassified to conform to the current year presentation.</t>
  </si>
  <si>
    <t>New Accounting Pronouncements</t>
  </si>
  <si>
    <t>New Accounting Pronouncements In May 2014, the Financial Accounting Standards Board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consolidated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is currently evaluating the impact of this standard on our consolidated financial statements.</t>
  </si>
  <si>
    <t>Summary of Significant Accounting Policies (Tables)</t>
  </si>
  <si>
    <t>Summary of Supplemental Cash Flow Information</t>
  </si>
  <si>
    <t xml:space="preserve">For the Nine Months Ended September 30,
2015 2014
Cash paid for interest $ 2,979 $ 942
Distributions declared $ 9,060 $ 5,166
Commissions and other offering costs accrued but not paid $ - $ 1,734
Subscription receivable $ - $ 13,818
Value of shares issued from distribution reinvestment program $ 1,723 $ 2,053
Debt assumed for acquisition $ 32,841 $ -
Non controlling interest assumed for acquisition $ 656 $ -
Unrealized (loss)/ gain in available for sale securities $ (1,883 ) $ 30
Purchase of loan receivable $ 547 $ -
Non-cash purchase of investment property $ 536 $ - </t>
  </si>
  <si>
    <t>Acquisitions (Tables)</t>
  </si>
  <si>
    <t>Business Acquisition, Pro Forma Information, Nonrecurring Adjustment [Line Items]</t>
  </si>
  <si>
    <t>Schedule of Revenue and Net Income Included in Consolidated Statements of Operations</t>
  </si>
  <si>
    <t>For the Three Months Ended September 30, For the Nine Months Ended September 30,
2015 2014 2015 2014
Rental revenue $ 14,420 $ 1,733 $ 38,689 $ 3,511
Net income $ 1,810 $ 298 $ 6,703 $ 223</t>
  </si>
  <si>
    <t>Schedule of Unaudited Pro Forma Results of Operations</t>
  </si>
  <si>
    <t>For the Three Months Ended September 30, For the Nine Months Ended September 30,
2015 2014 2015 2014
Pro forma rental revenue $ 19,687 $ 19,418 $ 60,799 $ 55,901
Pro forma net income $ 1,202 $ 2,971 $ 5,774 $ 8,141
Pro forma net income per Company's common share, basic and diluted $ 0.06 $ 0.22 $ 0.31 $ 0.77</t>
  </si>
  <si>
    <t>Marketable Securities and Fair Value Measurements (Tables)</t>
  </si>
  <si>
    <t>Summary of Available for Sale Securities</t>
  </si>
  <si>
    <t xml:space="preserve">As of September 30, 2015
Adjusted Cost Gross Unrealized Gains Gross Unrealized Fair Value
Equity Securities $ 17,928 $ 121 $ (1,752 ) $ 16,297
As of December 31, 2014
Adjusted Cost Gross Unrealized Gains Gross Unrealized Fair Value
Equity Securities $ 17,928 $ 408 $ (156 ) $ 18,180 </t>
  </si>
  <si>
    <t>Mortgages payable (Tables)</t>
  </si>
  <si>
    <t>Schedule of Mortgages Payable</t>
  </si>
  <si>
    <t xml:space="preserve">Loan Amount Outstanding
Description Interest Rate
Weighted Average Interest Rate as of September 30, 2015
Maturity Date
Amount Due at Maturity
As of September 30, 2015
As of December 31, 2014
Promissory Note, secured by four properties 4.94 % 4.94 % August 2018 $ 21,754 $ 23,371 $ 23,761
Revolving Loan, secured by nine properties
LIBOR 4.95 % 5.28 % January 2018 74,230 74,230 -
Courtyard - Parsippany
LIBOR 3.50 % 3.68 % August 2018 7,126 7,656 -
Residence Inn - Baton Rouge 5.36 % 5.36 % November 2018 3,480 3,739 -
Promissory Note, secured by three properties 4.94 % 4.94 % August 2018 14,008 15,050 -
Courtyard - Baton Rouge 5.56 % 5.56 % May 2017 5,873 6,098 -
Grand Total 5.10 % $ 126,471 $ 130,144 $ 23,761 </t>
  </si>
  <si>
    <t>Schedule of Estimated Contractual Principal Maturities</t>
  </si>
  <si>
    <t xml:space="preserve">2015 2016 2017 2018 2019 Thereafter Total
Principal maturities $ 318 $ 1,303 $ 7,151 $ 121,372 $ - $ - $ 130,144 </t>
  </si>
  <si>
    <t>Related Party Transactions (Tables)</t>
  </si>
  <si>
    <t>Schedule of Fees to Related Parties</t>
  </si>
  <si>
    <t xml:space="preserve">For the Three Months Ended September 30, For the Nine Months Ended September 30,
2015 2014 2015 2014
Acquisition Fees $ - $ - $ - $ 246
Development Fees 48 - 50 140
Asset Management Fees 568 - 1,447 -
Total $ 616 $ - $ 1,497 $ 386 </t>
  </si>
  <si>
    <t>Financial Instruments (Tables)</t>
  </si>
  <si>
    <t>Summary of Estimated Fair Value of Debt</t>
  </si>
  <si>
    <t xml:space="preserve">As of September 30, 2015 As of December 31, 2014
Carrying
Estimated Fair Value
Carrying Amount
Estimated Fair Value
Mortgages payable $ 130,144 $ 130,349 $ 23,761 $ 23,548 </t>
  </si>
  <si>
    <t>Organization (Details) $ / shares in Units, $ in Thousands</t>
  </si>
  <si>
    <t>1 Months Ended</t>
  </si>
  <si>
    <t>12 Months Ended</t>
  </si>
  <si>
    <t>25 Months Ended</t>
  </si>
  <si>
    <t>40 Months Ended</t>
  </si>
  <si>
    <t>60 Months Ended</t>
  </si>
  <si>
    <t>88 Months Ended</t>
  </si>
  <si>
    <t>Sep. 27, 2012$ / sharesshares</t>
  </si>
  <si>
    <t>Apr. 24, 2009$ / sharesshares</t>
  </si>
  <si>
    <t>May. 20, 2008USD ($)$ / sharesshares</t>
  </si>
  <si>
    <t>Sep. 30, 2015USD ($)shares</t>
  </si>
  <si>
    <t>Sep. 30, 2014USD ($)</t>
  </si>
  <si>
    <t>Dec. 31, 2012USD ($)$ / shares</t>
  </si>
  <si>
    <t>Sep. 27, 2014USD ($)shares</t>
  </si>
  <si>
    <t>Aug. 15, 2012USD ($)shares</t>
  </si>
  <si>
    <t>Sep. 27, 2014USD ($)</t>
  </si>
  <si>
    <t>Dec. 31, 2014USD ($)shares</t>
  </si>
  <si>
    <t>Sep. 30, 2009USD ($)</t>
  </si>
  <si>
    <t>Organization Consolidation And Presentation Of Financial Statements Disclosure [Line Items]</t>
  </si>
  <si>
    <t>Date of incorporation</t>
  </si>
  <si>
    <t>Apr. 28,
		2008</t>
  </si>
  <si>
    <t>Lightstone REIT, partnership formation date</t>
  </si>
  <si>
    <t>Apr. 30,
		2008</t>
  </si>
  <si>
    <t>Common stock, shares authorized | shares</t>
  </si>
  <si>
    <t>Gross proceeds from issuance of equity</t>
  </si>
  <si>
    <t>General partner ownership interest</t>
  </si>
  <si>
    <t>99.00%</t>
  </si>
  <si>
    <t>Payment for remaining membership interests</t>
  </si>
  <si>
    <t>Advisor's contribution to operating partnership</t>
  </si>
  <si>
    <t>Partnership units issued</t>
  </si>
  <si>
    <t>Brownmill, LLC [Member]</t>
  </si>
  <si>
    <t>Sponsor's cash contribution</t>
  </si>
  <si>
    <t>Ownership interest</t>
  </si>
  <si>
    <t>48.60%</t>
  </si>
  <si>
    <t>Value of ownership interest</t>
  </si>
  <si>
    <t>Subordinate profit interest units | shares</t>
  </si>
  <si>
    <t>Aggregate value of subordinate profits</t>
  </si>
  <si>
    <t>for each $1.0 million in subscriptions up to ten percent of its primary offering proceeds on a semi-annual basis [Member]</t>
  </si>
  <si>
    <t>Subordinate General Partner Unit Value</t>
  </si>
  <si>
    <t>Subordinated general partner participation, per unit cost | $ / shares</t>
  </si>
  <si>
    <t>Percentage of subscriptions</t>
  </si>
  <si>
    <t>10.00%</t>
  </si>
  <si>
    <t>Advisory Services [Member]</t>
  </si>
  <si>
    <t>Stock issued during period, per share | $ / shares</t>
  </si>
  <si>
    <t>Stock issued during period for services, shares | shares</t>
  </si>
  <si>
    <t>Stock issued during period for services, value</t>
  </si>
  <si>
    <t>Public Offering [Member]</t>
  </si>
  <si>
    <t>Common stock, price per share | $ / shares</t>
  </si>
  <si>
    <t>Shares reserved for issuance | shares</t>
  </si>
  <si>
    <t>Initial Public Offering Starting Date</t>
  </si>
  <si>
    <t>Apr. 24,
		2009</t>
  </si>
  <si>
    <t>Initial public offer expiration date</t>
  </si>
  <si>
    <t>Aug. 15,
		2012</t>
  </si>
  <si>
    <t>Proceeds from offering, shares | shares</t>
  </si>
  <si>
    <t>Selling commissions and dealer manager fees</t>
  </si>
  <si>
    <t>Payment for organization and other offering expenses</t>
  </si>
  <si>
    <t>Net proceeds from issuance initial public offering</t>
  </si>
  <si>
    <t>Public Offering [Member] | Maximum [Member]</t>
  </si>
  <si>
    <t>Distribution Reinvestment Plan [Member]</t>
  </si>
  <si>
    <t>Proceeds form issuance of equity, share-based compensation plan</t>
  </si>
  <si>
    <t>Restricted Share Award [Member]</t>
  </si>
  <si>
    <t>Common stock authorized and reserved for issuance under plan | shares</t>
  </si>
  <si>
    <t>Summary of Significant Accounting Policies (Narrative) (Details)</t>
  </si>
  <si>
    <t>Sep. 27, 2014</t>
  </si>
  <si>
    <t>Percentage general partnership interest in common units operating partnership</t>
  </si>
  <si>
    <t>Summary of Significant Accounting Policies (Summary of Supplemental Cash Flow Information) (Details) - USD ($) $ in Thousands</t>
  </si>
  <si>
    <t>Cash paid for interest</t>
  </si>
  <si>
    <t>Commissions and other offering costs accrued but not paid</t>
  </si>
  <si>
    <t>Value of shares issued from distribution reinvestment program</t>
  </si>
  <si>
    <t>Debt assumed for acquisition</t>
  </si>
  <si>
    <t>Non controlling interest assumed for acquisition</t>
  </si>
  <si>
    <t>Unrealized (loss)/gain in available for sale securities</t>
  </si>
  <si>
    <t>Purchase of loan receivable</t>
  </si>
  <si>
    <t>Non-cash purchase of investment property</t>
  </si>
  <si>
    <t>Acquisitions (Narrative) (Details) $ in Millions</t>
  </si>
  <si>
    <t>Jun. 30, 2015USD ($)</t>
  </si>
  <si>
    <t>Jun. 10, 2015USD ($)</t>
  </si>
  <si>
    <t>Feb. 11, 2015USD ($)</t>
  </si>
  <si>
    <t>Jan. 29, 2015USD ($)item</t>
  </si>
  <si>
    <t>Sep. 30, 2015USD ($)</t>
  </si>
  <si>
    <t>Jan. 19, 2015item</t>
  </si>
  <si>
    <t>Business Combination, Separately Recognized Transactions [Line Items]</t>
  </si>
  <si>
    <t>Number of service hotels approved for acquisition | item</t>
  </si>
  <si>
    <t>Membership percentage in joint venture by Company</t>
  </si>
  <si>
    <t>97.50%</t>
  </si>
  <si>
    <t>Number of wholly owned subsidiaries | item</t>
  </si>
  <si>
    <t>Cash paid</t>
  </si>
  <si>
    <t>Courtyard-Parsippany [Member]</t>
  </si>
  <si>
    <t>Variable interest rate basis</t>
  </si>
  <si>
    <t>Libor</t>
  </si>
  <si>
    <t>LIBOR</t>
  </si>
  <si>
    <t>Interest rate, Libor plus</t>
  </si>
  <si>
    <t>3.50%</t>
  </si>
  <si>
    <t>Debt assumed</t>
  </si>
  <si>
    <t>Maturity Date</t>
  </si>
  <si>
    <t>Aug. 31,
		2018</t>
  </si>
  <si>
    <t>Residence Inn - Baton Rouge [Member]</t>
  </si>
  <si>
    <t>Interest Rate</t>
  </si>
  <si>
    <t>5.36%</t>
  </si>
  <si>
    <t>Nov. 30,
		2018</t>
  </si>
  <si>
    <t>Fairfield Inn &amp; Suites by Marriott Marriott, located in Jonesboro, Arkansas [Member]</t>
  </si>
  <si>
    <t>Amount of noncontrolling interest ownership by noncontrolling owners</t>
  </si>
  <si>
    <t>Noncontrolling interest, ownership percentage by noncontrolling owners</t>
  </si>
  <si>
    <t>5.00%</t>
  </si>
  <si>
    <t>Holiday Inn Express - Auburn ,the Aloft - Rogers and the Fairfield Inn - Jonesboro [Member]</t>
  </si>
  <si>
    <t>4.94%</t>
  </si>
  <si>
    <t>Aug. 1,
		2018</t>
  </si>
  <si>
    <t>Courtyard - Baton Rouge [Member]</t>
  </si>
  <si>
    <t>5.56%</t>
  </si>
  <si>
    <t>May 31,
		2017</t>
  </si>
  <si>
    <t>LVP REIT Hotels [Member]</t>
  </si>
  <si>
    <t>Purchase consideration</t>
  </si>
  <si>
    <t>Purchase price allocation, land and improvements</t>
  </si>
  <si>
    <t>Purchase price allocation, building and improvements</t>
  </si>
  <si>
    <t>Purchase price allocation, furnitures and fixtures</t>
  </si>
  <si>
    <t>Asset capitalization rate</t>
  </si>
  <si>
    <t>9.00%</t>
  </si>
  <si>
    <t>Joint venture [Member]</t>
  </si>
  <si>
    <t>Joint venture [Member] | Hotel Portfolio [Member]</t>
  </si>
  <si>
    <t>Number of limited service hotels | item</t>
  </si>
  <si>
    <t>Business acquisition, percentage of voting interests acquired</t>
  </si>
  <si>
    <t>100.00%</t>
  </si>
  <si>
    <t>Joint venture [Member] | Courtyard-Parsippany [Member]</t>
  </si>
  <si>
    <t>Joint venture [Member] | Residence Inn - Baton Rouge [Member]</t>
  </si>
  <si>
    <t>90.00%</t>
  </si>
  <si>
    <t>Joint venture [Member] | Holiday Inn - Auburn [Member]</t>
  </si>
  <si>
    <t>Joint venture [Member] | Starwood Hotel Group Aloft Hotel Located in Rogers,Arkansas [Member]</t>
  </si>
  <si>
    <t>Joint venture [Member] | Fairfield Inn &amp; Suites by Marriott Marriott, located in Jonesboro, Arkansas [Member]</t>
  </si>
  <si>
    <t>95.00%</t>
  </si>
  <si>
    <t>Joint venture [Member] | Courtyard - Baton Rouge [Member]</t>
  </si>
  <si>
    <t>Lightstone I [Member]</t>
  </si>
  <si>
    <t>Membership percentage in joint venture by other party</t>
  </si>
  <si>
    <t>2.50%</t>
  </si>
  <si>
    <t>Revolving Credit Facility [Member]</t>
  </si>
  <si>
    <t>Amount of credit facility</t>
  </si>
  <si>
    <t>4.95%</t>
  </si>
  <si>
    <t>Debt instrument, borrowing period</t>
  </si>
  <si>
    <t>3 years</t>
  </si>
  <si>
    <t>Amount allowed for borrowings as percentage of loan to value ratio of properties</t>
  </si>
  <si>
    <t>65.00%</t>
  </si>
  <si>
    <t>Initial loan received</t>
  </si>
  <si>
    <t>Remaining borrowing capacity available</t>
  </si>
  <si>
    <t>Jan. 29,
		2018</t>
  </si>
  <si>
    <t>Revolving Credit Facility [Member] | GE Capital Markets Inc [Member]</t>
  </si>
  <si>
    <t>Acquisitions (Amounts of Revenue and Net Income Included in Consolidated Statements of Operations) (Details) - USD ($) $ in Thousands</t>
  </si>
  <si>
    <t>Business Acquisition [Line Items]</t>
  </si>
  <si>
    <t>Acquisitions (Unaudited Pro Forma Results of Operations) (Details) - USD ($) $ / shares in Units, $ in Thousands</t>
  </si>
  <si>
    <t>Pro forma rental revenue</t>
  </si>
  <si>
    <t>Pro forma net income</t>
  </si>
  <si>
    <t>Pro forma net income per Company's common share, basic and diluted</t>
  </si>
  <si>
    <t>Marketable Securities, Margin Loan and Fair Value Measurements (Summary of Available for Sale Securities) (Details) - USD ($) $ in Thousands</t>
  </si>
  <si>
    <t>Schedule of Available-for-sale Securities [Line Items]</t>
  </si>
  <si>
    <t>Fair Value</t>
  </si>
  <si>
    <t>Equity Securities [Member]</t>
  </si>
  <si>
    <t>Adjusted Cost</t>
  </si>
  <si>
    <t>Gross Unrealized Gains</t>
  </si>
  <si>
    <t>Gross Unrealized Losses</t>
  </si>
  <si>
    <t>Marketable Securities, Margin Loan and Fair Value Measurements (Narrative) (Details) - Margin Loan [Member]</t>
  </si>
  <si>
    <t>Debt Instrument [Line Items]</t>
  </si>
  <si>
    <t>0.85%</t>
  </si>
  <si>
    <t>1.03%</t>
  </si>
  <si>
    <t>Notes Receivable from Affiliate (Details) - USD ($) $ in Thousands</t>
  </si>
  <si>
    <t>May. 15, 2015</t>
  </si>
  <si>
    <t>Feb. 04, 2015</t>
  </si>
  <si>
    <t>Notes Receivable from Affiliate [Line Items]</t>
  </si>
  <si>
    <t>Amount of note receivable funded to related party</t>
  </si>
  <si>
    <t>Outstanding principal balance</t>
  </si>
  <si>
    <t>Revolving Promissory Note - Des Moines [Member] | Lightstone III [Member]</t>
  </si>
  <si>
    <t>Maximum borrowing capacity</t>
  </si>
  <si>
    <t>1 year</t>
  </si>
  <si>
    <t>three-month Libor</t>
  </si>
  <si>
    <t>Interest rate margin</t>
  </si>
  <si>
    <t>6.00%</t>
  </si>
  <si>
    <t>6.30%</t>
  </si>
  <si>
    <t>Origination fee</t>
  </si>
  <si>
    <t>Repayment of outstanding debt</t>
  </si>
  <si>
    <t>Revolving Promissory Note - Durham [Member] | Lightstone III [Member]</t>
  </si>
  <si>
    <t xml:space="preserve">three-month Libor </t>
  </si>
  <si>
    <t>Mortgages payable (Schedule of Mortgages Payable) (Details) - USD ($) $ in Thousands</t>
  </si>
  <si>
    <t>Feb. 11, 2015</t>
  </si>
  <si>
    <t>Jun. 30, 2015</t>
  </si>
  <si>
    <t>Weighted Average Interest Rate</t>
  </si>
  <si>
    <t>5.10%</t>
  </si>
  <si>
    <t>Amount Due at Maturity</t>
  </si>
  <si>
    <t>Loan Amount Outstanding</t>
  </si>
  <si>
    <t>Promissory Note, secured by four properties [Member]</t>
  </si>
  <si>
    <t>Promissory Note, secured by three properties</t>
  </si>
  <si>
    <t>Revolving Loan, secured by nine properties [Member]</t>
  </si>
  <si>
    <t>5.28%</t>
  </si>
  <si>
    <t>3.68%</t>
  </si>
  <si>
    <t>Mortgages payable (Narrative) (Details) $ in Thousands</t>
  </si>
  <si>
    <t>Dec. 31, 2014USD ($)</t>
  </si>
  <si>
    <t>Restricted escrows</t>
  </si>
  <si>
    <t>Courtyard Baton Rouge [Member]</t>
  </si>
  <si>
    <t>Term of credit facility</t>
  </si>
  <si>
    <t>Loan received</t>
  </si>
  <si>
    <t>Secured Promissory Note Two [Member]</t>
  </si>
  <si>
    <t>Mortgages payable (Contractual Principal Maturities) (Details) - USD ($) $ in Thousands</t>
  </si>
  <si>
    <t>Thereafter</t>
  </si>
  <si>
    <t>Related Party Transactions (Amount Recorded in Pursuant to Related Party Arrangment) (Details) - Related Party [Member] - USD ($) $ in Thousands</t>
  </si>
  <si>
    <t>Related Party Transaction [Line Items]</t>
  </si>
  <si>
    <t>Acquisition Fees</t>
  </si>
  <si>
    <t>Development Fees</t>
  </si>
  <si>
    <t>Asset Management Fees</t>
  </si>
  <si>
    <t>Related Party Transactions (Narrative) (Details) - USD ($) $ in Thousands</t>
  </si>
  <si>
    <t>Percentage of average invested assets allocated to asset management fees</t>
  </si>
  <si>
    <t>0.95%</t>
  </si>
  <si>
    <t>Asset management fees waived</t>
  </si>
  <si>
    <t>Financial Instruments (Details) - Mortgage payable [Member] - USD ($) $ in Thousands</t>
  </si>
  <si>
    <t>Carrying Amount</t>
  </si>
  <si>
    <t>Estimated Fair Value</t>
  </si>
  <si>
    <t>Commitments and Contingencies (Details) $ in Thousands</t>
  </si>
  <si>
    <t>Jan. 31, 2012item</t>
  </si>
  <si>
    <t>Nov. 21, 2012USD ($)</t>
  </si>
  <si>
    <t>Number of claims filed | item</t>
  </si>
  <si>
    <t>Potential damages</t>
  </si>
  <si>
    <t>Subsequent Events (Details) - Subsequent Event [Member] - USD ($)</t>
  </si>
  <si>
    <t>Nov. 13, 2015</t>
  </si>
  <si>
    <t>Oct. 15, 2015</t>
  </si>
  <si>
    <t>Subsequent Event [Line Items]</t>
  </si>
  <si>
    <t>Distribution payment</t>
  </si>
  <si>
    <t>Distribution on per day basis</t>
  </si>
  <si>
    <t>Number of days used to calculate daily amount of distribution</t>
  </si>
  <si>
    <t>365 days</t>
  </si>
  <si>
    <t>Annualized rate of dividend</t>
  </si>
  <si>
    <t>6.50%</t>
  </si>
  <si>
    <t>Share price</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00000000_);_(&quot;$ &quot;(#,##0.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5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436975</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7" t="n" r="C13">
        <v>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43</v>
      </c>
      <c s="2" t="s" r="B1">
        <v>1</v>
      </c>
    </row>
    <row spans="1:2" r="2">
      <c s="2" t="s" r="B2">
        <v>2</v>
      </c>
    </row>
    <row spans="1:2" r="3">
      <c s="3" t="s" r="A3">
        <v>175</v>
      </c>
    </row>
    <row spans="1:2" r="4">
      <c s="4" t="s" r="A4">
        <v>43</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92</v>
      </c>
      <c s="2" t="s" r="B1">
        <v>1</v>
      </c>
    </row>
    <row spans="1:2" r="2">
      <c s="2" t="s" r="B2">
        <v>2</v>
      </c>
    </row>
    <row spans="1:2" r="3">
      <c s="3" t="s" r="A3">
        <v>164</v>
      </c>
    </row>
    <row spans="1:2" r="4">
      <c s="4" t="s" r="A4">
        <v>193</v>
      </c>
      <c s="4" t="s" r="B4">
        <v>194</v>
      </c>
    </row>
    <row spans="1:2" r="5">
      <c s="4" t="s" r="A5">
        <v>195</v>
      </c>
      <c s="4" t="s" r="B5">
        <v>196</v>
      </c>
    </row>
    <row spans="1:2" r="6">
      <c s="4" t="s" r="A6">
        <v>197</v>
      </c>
      <c s="4" t="s" r="B6">
        <v>198</v>
      </c>
    </row>
    <row spans="1:2" r="7">
      <c s="4" t="s" r="A7">
        <v>199</v>
      </c>
      <c s="4" t="s" r="B7">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8" t="n" r="B3">
        <v>43907</v>
      </c>
      <c s="8" t="n" r="C3">
        <v>22726</v>
      </c>
    </row>
    <row spans="1:3" r="4">
      <c s="4" t="s" r="A4">
        <v>26</v>
      </c>
      <c s="5" t="n" r="B4">
        <v>169555</v>
      </c>
      <c s="5" t="n" r="C4">
        <v>80392</v>
      </c>
    </row>
    <row spans="1:3" r="5">
      <c s="4" t="s" r="A5">
        <v>27</v>
      </c>
      <c s="5" t="n" r="B5">
        <v>35901</v>
      </c>
      <c s="5" t="n" r="C5">
        <v>17223</v>
      </c>
    </row>
    <row spans="1:3" r="6">
      <c s="4" t="s" r="A6">
        <v>28</v>
      </c>
      <c s="5" t="n" r="B6">
        <v>2052</v>
      </c>
      <c s="5" t="n" r="C6">
        <v>449</v>
      </c>
    </row>
    <row spans="1:3" r="7">
      <c s="4" t="s" r="A7">
        <v>29</v>
      </c>
      <c s="5" t="n" r="B7">
        <v>251415</v>
      </c>
      <c s="5" t="n" r="C7">
        <v>120790</v>
      </c>
    </row>
    <row spans="1:3" r="8">
      <c s="4" t="s" r="A8">
        <v>30</v>
      </c>
      <c s="5" t="n" r="B8">
        <v>-12414</v>
      </c>
      <c s="5" t="n" r="C8">
        <v>-6111</v>
      </c>
    </row>
    <row spans="1:3" r="9">
      <c s="4" t="s" r="A9">
        <v>31</v>
      </c>
      <c s="5" t="n" r="B9">
        <v>239001</v>
      </c>
      <c s="5" t="n" r="C9">
        <v>114679</v>
      </c>
    </row>
    <row spans="1:3" r="10">
      <c s="4" t="s" r="A10">
        <v>32</v>
      </c>
      <c s="5" t="n" r="B10">
        <v>6030</v>
      </c>
      <c s="5" t="n" r="C10">
        <v>3504</v>
      </c>
    </row>
    <row spans="1:3" r="11">
      <c s="4" t="s" r="A11">
        <v>33</v>
      </c>
      <c s="5" t="n" r="B11">
        <v>37801</v>
      </c>
      <c s="5" t="n" r="C11">
        <v>67502</v>
      </c>
    </row>
    <row spans="1:3" r="12">
      <c s="4" t="s" r="A12">
        <v>34</v>
      </c>
      <c s="5" t="n" r="B12">
        <v>16297</v>
      </c>
      <c s="5" t="n" r="C12">
        <v>18180</v>
      </c>
    </row>
    <row spans="1:3" r="13">
      <c s="4" t="s" r="A13">
        <v>35</v>
      </c>
      <c s="5" t="n" r="B13">
        <v>2753</v>
      </c>
      <c s="8" t="n" r="C13">
        <v>988</v>
      </c>
    </row>
    <row spans="1:3" r="14">
      <c s="4" t="s" r="A14">
        <v>36</v>
      </c>
      <c s="5" t="n" r="B14">
        <v>11962</v>
      </c>
      <c s="4" t="s" r="C14">
        <v>37</v>
      </c>
    </row>
    <row spans="1:3" r="15">
      <c s="4" t="s" r="A15">
        <v>38</v>
      </c>
      <c s="5" t="n" r="B15">
        <v>5986</v>
      </c>
      <c s="8" t="n" r="C15">
        <v>2840</v>
      </c>
    </row>
    <row spans="1:3" r="16">
      <c s="4" t="s" r="A16">
        <v>39</v>
      </c>
      <c s="5" t="n" r="B16">
        <v>319830</v>
      </c>
      <c s="5" t="n" r="C16">
        <v>207693</v>
      </c>
    </row>
    <row spans="1:3" r="17">
      <c s="3" t="s" r="A17">
        <v>40</v>
      </c>
    </row>
    <row spans="1:3" r="18">
      <c s="4" t="s" r="A18">
        <v>41</v>
      </c>
      <c s="5" t="n" r="B18">
        <v>9979</v>
      </c>
      <c s="5" t="n" r="C18">
        <v>2868</v>
      </c>
    </row>
    <row spans="1:3" r="19">
      <c s="4" t="s" r="A19">
        <v>42</v>
      </c>
      <c s="5" t="n" r="B19">
        <v>7880</v>
      </c>
      <c s="5" t="n" r="C19">
        <v>5815</v>
      </c>
    </row>
    <row spans="1:3" r="20">
      <c s="4" t="s" r="A20">
        <v>43</v>
      </c>
      <c s="5" t="n" r="B20">
        <v>130144</v>
      </c>
      <c s="5" t="n" r="C20">
        <v>23761</v>
      </c>
    </row>
    <row spans="1:3" r="21">
      <c s="4" t="s" r="A21">
        <v>44</v>
      </c>
      <c s="5" t="n" r="B21">
        <v>424</v>
      </c>
      <c s="5" t="n" r="C21">
        <v>199</v>
      </c>
    </row>
    <row spans="1:3" r="22">
      <c s="4" t="s" r="A22">
        <v>45</v>
      </c>
      <c s="5" t="n" r="B22">
        <v>3049</v>
      </c>
      <c s="5" t="n" r="C22">
        <v>3028</v>
      </c>
    </row>
    <row spans="1:3" r="23">
      <c s="4" t="s" r="A23">
        <v>46</v>
      </c>
      <c s="8" t="n" r="B23">
        <v>151476</v>
      </c>
      <c s="8" t="n" r="C23">
        <v>35671</v>
      </c>
    </row>
    <row spans="1:3" r="24">
      <c s="4" t="s" r="A24">
        <v>47</v>
      </c>
      <c s="4" t="s" r="B24">
        <v>37</v>
      </c>
      <c s="4" t="s" r="C24">
        <v>37</v>
      </c>
    </row>
    <row spans="1:3" r="25">
      <c s="3" t="s" r="A25">
        <v>48</v>
      </c>
    </row>
    <row spans="1:3" r="26">
      <c s="4" t="s" r="A26">
        <v>49</v>
      </c>
      <c s="4" t="s" r="B26">
        <v>37</v>
      </c>
      <c s="4" t="s" r="C26">
        <v>37</v>
      </c>
    </row>
    <row spans="1:3" r="27">
      <c s="4" t="s" r="A27">
        <v>50</v>
      </c>
      <c s="8" t="n" r="B27">
        <v>186</v>
      </c>
      <c s="8" t="n" r="C27">
        <v>185</v>
      </c>
    </row>
    <row spans="1:3" r="28">
      <c s="4" t="s" r="A28">
        <v>51</v>
      </c>
      <c s="8" t="n" r="B28">
        <v>159235</v>
      </c>
      <c s="5" t="n" r="C28">
        <v>158330</v>
      </c>
    </row>
    <row spans="1:3" r="29">
      <c s="4" t="s" r="A29">
        <v>52</v>
      </c>
      <c s="4" t="s" r="B29">
        <v>37</v>
      </c>
      <c s="5" t="n" r="C29">
        <v>-80</v>
      </c>
    </row>
    <row spans="1:3" r="30">
      <c s="4" t="s" r="A30">
        <v>53</v>
      </c>
      <c s="8" t="n" r="B30">
        <v>-1631</v>
      </c>
      <c s="5" t="n" r="C30">
        <v>252</v>
      </c>
    </row>
    <row spans="1:3" r="31">
      <c s="4" t="s" r="A31">
        <v>54</v>
      </c>
      <c s="5" t="n" r="B31">
        <v>-9483</v>
      </c>
      <c s="5" t="n" r="C31">
        <v>-5503</v>
      </c>
    </row>
    <row spans="1:3" r="32">
      <c s="4" t="s" r="A32">
        <v>55</v>
      </c>
      <c s="5" t="n" r="B32">
        <v>148307</v>
      </c>
      <c s="5" t="n" r="C32">
        <v>153184</v>
      </c>
    </row>
    <row spans="1:3" r="33">
      <c s="4" t="s" r="A33">
        <v>56</v>
      </c>
      <c s="5" t="n" r="B33">
        <v>20047</v>
      </c>
      <c s="5" t="n" r="C33">
        <v>18838</v>
      </c>
    </row>
    <row spans="1:3" r="34">
      <c s="4" t="s" r="A34">
        <v>57</v>
      </c>
      <c s="5" t="n" r="B34">
        <v>168354</v>
      </c>
      <c s="5" t="n" r="C34">
        <v>172022</v>
      </c>
    </row>
    <row spans="1:3" r="35">
      <c s="4" t="s" r="A35">
        <v>58</v>
      </c>
      <c s="8" t="n" r="B35">
        <v>319830</v>
      </c>
      <c s="8" t="n" r="C35">
        <v>207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1</v>
      </c>
      <c s="2" t="s" r="B1">
        <v>1</v>
      </c>
    </row>
    <row spans="1:2" r="2">
      <c s="2" t="s" r="B2">
        <v>2</v>
      </c>
    </row>
    <row spans="1:2" r="3">
      <c s="3" t="s" r="A3">
        <v>164</v>
      </c>
    </row>
    <row spans="1:2" r="4">
      <c s="4" t="s" r="A4">
        <v>202</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205</v>
      </c>
    </row>
    <row spans="1:2" r="4">
      <c s="4" t="s" r="A4">
        <v>206</v>
      </c>
      <c s="4" t="s" r="B4">
        <v>207</v>
      </c>
    </row>
    <row spans="1:2" r="5">
      <c s="4" t="s" r="A5">
        <v>208</v>
      </c>
      <c s="4" t="s" r="B5">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0</v>
      </c>
      <c s="2" t="s" r="B1">
        <v>1</v>
      </c>
    </row>
    <row spans="1:2" r="2">
      <c s="2" t="s" r="B2">
        <v>2</v>
      </c>
    </row>
    <row spans="1:2" r="3">
      <c s="3" t="s" r="A3">
        <v>170</v>
      </c>
    </row>
    <row spans="1:2" r="4">
      <c s="4" t="s" r="A4">
        <v>211</v>
      </c>
      <c s="4" t="s"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13</v>
      </c>
      <c s="2" t="s" r="B1">
        <v>1</v>
      </c>
    </row>
    <row spans="1:2" r="2">
      <c s="2" t="s" r="B2">
        <v>2</v>
      </c>
    </row>
    <row spans="1:2" r="3">
      <c s="3" t="s" r="A3">
        <v>175</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8</v>
      </c>
      <c s="2" t="s" r="B1">
        <v>1</v>
      </c>
    </row>
    <row spans="1:2" r="2">
      <c s="2" t="s" r="B2">
        <v>2</v>
      </c>
    </row>
    <row spans="1:2" r="3">
      <c s="3" t="s" r="A3">
        <v>181</v>
      </c>
    </row>
    <row spans="1:2" r="4">
      <c s="4" t="s" r="A4">
        <v>219</v>
      </c>
      <c s="4" t="s"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1</v>
      </c>
      <c s="2" t="s" r="B1">
        <v>1</v>
      </c>
    </row>
    <row spans="1:2" r="2">
      <c s="2" t="s" r="B2">
        <v>2</v>
      </c>
    </row>
    <row spans="1:2" r="3">
      <c s="3" t="s" r="A3">
        <v>184</v>
      </c>
    </row>
    <row spans="1:2" r="4">
      <c s="4" t="s" r="A4">
        <v>222</v>
      </c>
      <c s="4" t="s"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27"/>
    <col customWidth="1" max="6" min="6" width="21"/>
    <col customWidth="1" max="7" min="7" width="31"/>
    <col customWidth="1" max="8" min="8" width="27"/>
    <col customWidth="1" max="9" min="9" width="27"/>
    <col customWidth="1" max="10" min="10" width="21"/>
    <col customWidth="1" max="11" min="11" width="27"/>
    <col customWidth="1" max="12" min="12" width="27"/>
    <col customWidth="1" max="13" min="13" width="21"/>
  </cols>
  <sheetData>
    <row spans="1:13" r="1">
      <c s="1" t="s" r="A1">
        <v>224</v>
      </c>
      <c s="2" t="s" r="B1">
        <v>225</v>
      </c>
      <c s="2" t="s" r="E1">
        <v>1</v>
      </c>
      <c s="2" t="s" r="G1">
        <v>226</v>
      </c>
      <c s="2" t="s" r="H1">
        <v>227</v>
      </c>
      <c s="2" t="s" r="I1">
        <v>228</v>
      </c>
      <c s="2" t="s" r="J1">
        <v>229</v>
      </c>
      <c s="2" t="s" r="K1">
        <v>230</v>
      </c>
    </row>
    <row spans="1:13" r="2">
      <c s="2" t="s" r="B2">
        <v>231</v>
      </c>
      <c s="2" t="s" r="C2">
        <v>232</v>
      </c>
      <c s="2" t="s" r="D2">
        <v>233</v>
      </c>
      <c s="2" t="s" r="E2">
        <v>234</v>
      </c>
      <c s="2" t="s" r="F2">
        <v>235</v>
      </c>
      <c s="2" t="s" r="G2">
        <v>236</v>
      </c>
      <c s="2" t="s" r="H2">
        <v>237</v>
      </c>
      <c s="2" t="s" r="I2">
        <v>238</v>
      </c>
      <c s="2" t="s" r="J2">
        <v>239</v>
      </c>
      <c s="2" t="s" r="K2">
        <v>234</v>
      </c>
      <c s="2" t="s" r="L2">
        <v>240</v>
      </c>
      <c s="2" t="s" r="M2">
        <v>241</v>
      </c>
    </row>
    <row spans="1:13" r="3">
      <c s="3" t="s" r="A3">
        <v>242</v>
      </c>
    </row>
    <row spans="1:13" r="4">
      <c s="4" t="s" r="A4">
        <v>243</v>
      </c>
      <c s="4" t="s" r="E4">
        <v>244</v>
      </c>
    </row>
    <row spans="1:13" r="5">
      <c s="4" t="s" r="A5">
        <v>245</v>
      </c>
      <c s="4" t="s" r="E5">
        <v>246</v>
      </c>
    </row>
    <row spans="1:13" r="6">
      <c s="4" t="s" r="A6">
        <v>247</v>
      </c>
      <c s="5" t="n" r="E6">
        <v>100000000</v>
      </c>
      <c s="5" t="n" r="K6">
        <v>100000000</v>
      </c>
      <c s="5" t="n" r="L6">
        <v>100000000</v>
      </c>
    </row>
    <row spans="1:13" r="7">
      <c s="4" t="s" r="A7">
        <v>113</v>
      </c>
      <c s="8" t="n" r="E7">
        <v>80</v>
      </c>
    </row>
    <row spans="1:13" r="8">
      <c s="4" t="s" r="A8">
        <v>52</v>
      </c>
      <c s="4" t="s" r="E8">
        <v>37</v>
      </c>
      <c s="4" t="s" r="K8">
        <v>37</v>
      </c>
      <c s="8" t="n" r="L8">
        <v>80</v>
      </c>
      <c s="8" t="n" r="M8">
        <v>6500</v>
      </c>
    </row>
    <row spans="1:13" r="9">
      <c s="4" t="s" r="A9">
        <v>248</v>
      </c>
      <c s="8" t="n" r="J9">
        <v>177300</v>
      </c>
    </row>
    <row spans="1:13" r="10">
      <c s="4" t="s" r="A10">
        <v>249</v>
      </c>
      <c s="4" t="s" r="E10">
        <v>250</v>
      </c>
      <c s="4" t="s" r="J10">
        <v>250</v>
      </c>
    </row>
    <row spans="1:13" r="11">
      <c s="4" t="s" r="A11">
        <v>251</v>
      </c>
      <c s="8" t="n" r="E11">
        <v>867</v>
      </c>
      <c s="4" t="s" r="F11">
        <v>37</v>
      </c>
    </row>
    <row spans="1:13" r="12">
      <c s="4" t="s" r="A12">
        <v>252</v>
      </c>
      <c s="8" t="n" r="D12">
        <v>2</v>
      </c>
    </row>
    <row spans="1:13" r="13">
      <c s="4" t="s" r="A13">
        <v>253</v>
      </c>
      <c s="5" t="n" r="D13">
        <v>200</v>
      </c>
    </row>
    <row spans="1:13" r="14">
      <c s="4" t="s" r="A14">
        <v>254</v>
      </c>
    </row>
    <row spans="1:13" r="15">
      <c s="3" t="s" r="A15">
        <v>242</v>
      </c>
    </row>
    <row spans="1:13" r="16">
      <c s="4" t="s" r="A16">
        <v>255</v>
      </c>
      <c s="8" t="n" r="K16">
        <v>12900</v>
      </c>
    </row>
    <row spans="1:13" r="17">
      <c s="4" t="s" r="A17">
        <v>256</v>
      </c>
      <c s="4" t="s" r="E17">
        <v>257</v>
      </c>
      <c s="4" t="s" r="K17">
        <v>257</v>
      </c>
    </row>
    <row spans="1:13" r="18">
      <c s="4" t="s" r="A18">
        <v>258</v>
      </c>
      <c s="8" t="n" r="E18">
        <v>4800</v>
      </c>
      <c s="8" t="n" r="K18">
        <v>4800</v>
      </c>
    </row>
    <row spans="1:13" r="19">
      <c s="4" t="s" r="A19">
        <v>259</v>
      </c>
      <c s="5" t="n" r="K19">
        <v>177</v>
      </c>
    </row>
    <row spans="1:13" r="20">
      <c s="4" t="s" r="A20">
        <v>260</v>
      </c>
      <c s="8" t="n" r="K20">
        <v>17700</v>
      </c>
    </row>
    <row spans="1:13" r="21">
      <c s="4" t="s" r="A21">
        <v>261</v>
      </c>
    </row>
    <row spans="1:13" r="22">
      <c s="3" t="s" r="A22">
        <v>242</v>
      </c>
    </row>
    <row spans="1:13" r="23">
      <c s="4" t="s" r="A23">
        <v>262</v>
      </c>
      <c s="8" t="n" r="G23">
        <v>1000</v>
      </c>
    </row>
    <row spans="1:13" r="24">
      <c s="4" t="s" r="A24">
        <v>263</v>
      </c>
      <c s="8" t="n" r="G24">
        <v>100000</v>
      </c>
    </row>
    <row spans="1:13" r="25">
      <c s="4" t="s" r="A25">
        <v>264</v>
      </c>
      <c s="4" t="s" r="G25">
        <v>265</v>
      </c>
    </row>
    <row spans="1:13" r="26">
      <c s="4" t="s" r="A26">
        <v>266</v>
      </c>
    </row>
    <row spans="1:13" r="27">
      <c s="3" t="s" r="A27">
        <v>242</v>
      </c>
    </row>
    <row spans="1:13" r="28">
      <c s="4" t="s" r="A28">
        <v>267</v>
      </c>
      <c s="8" t="n" r="D28">
        <v>10</v>
      </c>
    </row>
    <row spans="1:13" r="29">
      <c s="4" t="s" r="A29">
        <v>268</v>
      </c>
      <c s="5" t="n" r="D29">
        <v>20000</v>
      </c>
    </row>
    <row spans="1:13" r="30">
      <c s="4" t="s" r="A30">
        <v>269</v>
      </c>
      <c s="8" t="n" r="D30">
        <v>200</v>
      </c>
    </row>
    <row spans="1:13" r="31">
      <c s="4" t="s" r="A31">
        <v>270</v>
      </c>
    </row>
    <row spans="1:13" r="32">
      <c s="3" t="s" r="A32">
        <v>242</v>
      </c>
    </row>
    <row spans="1:13" r="33">
      <c s="4" t="s" r="A33">
        <v>271</v>
      </c>
      <c s="8" t="n" r="B33">
        <v>10</v>
      </c>
      <c s="8" t="n" r="C33">
        <v>10</v>
      </c>
    </row>
    <row spans="1:13" r="34">
      <c s="4" t="s" r="A34">
        <v>272</v>
      </c>
      <c s="5" t="n" r="B34">
        <v>30000000</v>
      </c>
    </row>
    <row spans="1:13" r="35">
      <c s="4" t="s" r="A35">
        <v>273</v>
      </c>
      <c s="4" t="s" r="E35">
        <v>274</v>
      </c>
    </row>
    <row spans="1:13" r="36">
      <c s="4" t="s" r="A36">
        <v>275</v>
      </c>
      <c s="4" t="s" r="E36">
        <v>276</v>
      </c>
    </row>
    <row spans="1:13" r="37">
      <c s="4" t="s" r="A37">
        <v>277</v>
      </c>
      <c s="5" t="n" r="H37">
        <v>12900000</v>
      </c>
      <c s="5" t="n" r="I37">
        <v>5000000</v>
      </c>
    </row>
    <row spans="1:13" r="38">
      <c s="4" t="s" r="A38">
        <v>113</v>
      </c>
      <c s="8" t="n" r="H38">
        <v>127500</v>
      </c>
    </row>
    <row spans="1:13" r="39">
      <c s="4" t="s" r="A39">
        <v>248</v>
      </c>
      <c s="8" t="n" r="I39">
        <v>49800</v>
      </c>
    </row>
    <row spans="1:13" r="40">
      <c s="4" t="s" r="A40">
        <v>278</v>
      </c>
      <c s="5" t="n" r="H40">
        <v>11000</v>
      </c>
      <c s="5" t="n" r="I40">
        <v>5200</v>
      </c>
    </row>
    <row spans="1:13" r="41">
      <c s="4" t="s" r="A41">
        <v>279</v>
      </c>
      <c s="5" t="n" r="H41">
        <v>4000</v>
      </c>
      <c s="5" t="n" r="I41">
        <v>4500</v>
      </c>
    </row>
    <row spans="1:13" r="42">
      <c s="4" t="s" r="A42">
        <v>280</v>
      </c>
      <c s="8" t="n" r="H42">
        <v>112500</v>
      </c>
      <c s="8" t="n" r="I42">
        <v>40100</v>
      </c>
    </row>
    <row spans="1:13" r="43">
      <c s="4" t="s" r="A43">
        <v>281</v>
      </c>
    </row>
    <row spans="1:13" r="44">
      <c s="3" t="s" r="A44">
        <v>242</v>
      </c>
    </row>
    <row spans="1:13" r="45">
      <c s="4" t="s" r="A45">
        <v>272</v>
      </c>
      <c s="5" t="n" r="C45">
        <v>51000000</v>
      </c>
    </row>
    <row spans="1:13" r="46">
      <c s="4" t="s" r="A46">
        <v>282</v>
      </c>
    </row>
    <row spans="1:13" r="47">
      <c s="3" t="s" r="A47">
        <v>242</v>
      </c>
    </row>
    <row spans="1:13" r="48">
      <c s="4" t="s" r="A48">
        <v>271</v>
      </c>
      <c s="9" t="n" r="B48">
        <v>9.5</v>
      </c>
      <c s="9" t="n" r="C48">
        <v>9.5</v>
      </c>
    </row>
    <row spans="1:13" r="49">
      <c s="4" t="s" r="A49">
        <v>272</v>
      </c>
      <c s="5" t="n" r="B49">
        <v>2500000</v>
      </c>
      <c s="5" t="n" r="C49">
        <v>6500000</v>
      </c>
    </row>
    <row spans="1:13" r="50">
      <c s="4" t="s" r="A50">
        <v>277</v>
      </c>
      <c s="5" t="n" r="I50">
        <v>300000</v>
      </c>
    </row>
    <row spans="1:13" r="51">
      <c s="4" t="s" r="A51">
        <v>283</v>
      </c>
      <c s="8" t="n" r="I51">
        <v>2900</v>
      </c>
    </row>
    <row spans="1:13" r="52">
      <c s="4" t="s" r="A52">
        <v>284</v>
      </c>
    </row>
    <row spans="1:13" r="53">
      <c s="3" t="s" r="A53">
        <v>242</v>
      </c>
    </row>
    <row spans="1:13" r="54">
      <c s="4" t="s" r="A54">
        <v>285</v>
      </c>
      <c s="5" t="n" r="B54">
        <v>255000</v>
      </c>
      <c s="5" t="n" r="C54">
        <v>255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t="s" r="A1">
        <v>286</v>
      </c>
      <c s="2" t="s" r="B1">
        <v>1</v>
      </c>
      <c s="2" t="s" r="C1">
        <v>229</v>
      </c>
    </row>
    <row spans="1:3" r="2">
      <c s="2" t="s" r="B2">
        <v>2</v>
      </c>
      <c s="2" t="s" r="C2">
        <v>287</v>
      </c>
    </row>
    <row spans="1:3" r="3">
      <c s="3" t="s" r="A3">
        <v>164</v>
      </c>
    </row>
    <row spans="1:3" r="4">
      <c s="4" t="s" r="A4">
        <v>288</v>
      </c>
      <c s="4" t="s" r="B4">
        <v>250</v>
      </c>
      <c s="4" t="s" r="C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9</v>
      </c>
      <c s="2" t="s" r="B1">
        <v>1</v>
      </c>
    </row>
    <row spans="1:3" r="2">
      <c s="2" t="s" r="B2">
        <v>2</v>
      </c>
      <c s="2" t="s" r="C2">
        <v>71</v>
      </c>
    </row>
    <row spans="1:3" r="3">
      <c s="3" t="s" r="A3">
        <v>164</v>
      </c>
    </row>
    <row spans="1:3" r="4">
      <c s="4" t="s" r="A4">
        <v>290</v>
      </c>
      <c s="8" t="n" r="B4">
        <v>2979</v>
      </c>
      <c s="8" t="n" r="C4">
        <v>942</v>
      </c>
    </row>
    <row spans="1:3" r="5">
      <c s="4" t="s" r="A5">
        <v>110</v>
      </c>
      <c s="8" t="n" r="B5">
        <v>9060</v>
      </c>
      <c s="5" t="n" r="C5">
        <v>5166</v>
      </c>
    </row>
    <row spans="1:3" r="6">
      <c s="4" t="s" r="A6">
        <v>291</v>
      </c>
      <c s="4" t="s" r="B6">
        <v>37</v>
      </c>
      <c s="5" t="n" r="C6">
        <v>1734</v>
      </c>
    </row>
    <row spans="1:3" r="7">
      <c s="4" t="s" r="A7">
        <v>52</v>
      </c>
      <c s="4" t="s" r="B7">
        <v>37</v>
      </c>
      <c s="5" t="n" r="C7">
        <v>13818</v>
      </c>
    </row>
    <row spans="1:3" r="8">
      <c s="4" t="s" r="A8">
        <v>292</v>
      </c>
      <c s="8" t="n" r="B8">
        <v>1723</v>
      </c>
      <c s="8" t="n" r="C8">
        <v>2053</v>
      </c>
    </row>
    <row spans="1:3" r="9">
      <c s="4" t="s" r="A9">
        <v>293</v>
      </c>
      <c s="5" t="n" r="B9">
        <v>32841</v>
      </c>
      <c s="4" t="s" r="C9">
        <v>37</v>
      </c>
    </row>
    <row spans="1:3" r="10">
      <c s="4" t="s" r="A10">
        <v>294</v>
      </c>
      <c s="5" t="n" r="B10">
        <v>656</v>
      </c>
      <c s="4" t="s" r="C10">
        <v>37</v>
      </c>
    </row>
    <row spans="1:3" r="11">
      <c s="4" t="s" r="A11">
        <v>295</v>
      </c>
      <c s="5" t="n" r="B11">
        <v>-1883</v>
      </c>
      <c s="8" t="n" r="C11">
        <v>30</v>
      </c>
    </row>
    <row spans="1:3" r="12">
      <c s="4" t="s" r="A12">
        <v>296</v>
      </c>
      <c s="5" t="n" r="B12">
        <v>547</v>
      </c>
      <c s="4" t="s" r="C12">
        <v>37</v>
      </c>
    </row>
    <row spans="1:3" r="13">
      <c s="4" t="s" r="A13">
        <v>297</v>
      </c>
      <c s="8" t="n" r="B13">
        <v>536</v>
      </c>
      <c s="4" t="s" r="C13">
        <v>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18"/>
  </cols>
  <sheetData>
    <row spans="1:7" r="1">
      <c s="1" t="s" r="A1">
        <v>298</v>
      </c>
      <c s="2" t="s" r="B1">
        <v>299</v>
      </c>
      <c s="2" t="s" r="C1">
        <v>300</v>
      </c>
      <c s="2" t="s" r="D1">
        <v>301</v>
      </c>
      <c s="2" t="s" r="E1">
        <v>302</v>
      </c>
      <c s="2" t="s" r="F1">
        <v>303</v>
      </c>
      <c s="2" t="s" r="G1">
        <v>304</v>
      </c>
    </row>
    <row spans="1:7" r="2">
      <c s="3" t="s" r="A2">
        <v>305</v>
      </c>
    </row>
    <row spans="1:7" r="3">
      <c s="4" t="s" r="A3">
        <v>306</v>
      </c>
      <c s="5" t="n" r="G3">
        <v>11</v>
      </c>
    </row>
    <row spans="1:7" r="4">
      <c s="4" t="s" r="A4">
        <v>307</v>
      </c>
      <c s="4" t="s" r="E4">
        <v>308</v>
      </c>
    </row>
    <row spans="1:7" r="5">
      <c s="4" t="s" r="A5">
        <v>309</v>
      </c>
      <c s="5" t="n" r="E5">
        <v>2</v>
      </c>
    </row>
    <row spans="1:7" r="6">
      <c s="4" t="s" r="A6">
        <v>310</v>
      </c>
      <c s="10" t="n" r="B6">
        <v>1.2</v>
      </c>
      <c s="10" t="n" r="C6">
        <v>12.6</v>
      </c>
      <c s="10" t="n" r="D6">
        <v>11.9</v>
      </c>
    </row>
    <row spans="1:7" r="7">
      <c s="4" t="s" r="A7">
        <v>311</v>
      </c>
    </row>
    <row spans="1:7" r="8">
      <c s="3" t="s" r="A8">
        <v>305</v>
      </c>
    </row>
    <row spans="1:7" r="9">
      <c s="4" t="s" r="A9">
        <v>312</v>
      </c>
      <c s="4" t="s" r="D9">
        <v>313</v>
      </c>
      <c s="4" t="s" r="F9">
        <v>314</v>
      </c>
    </row>
    <row spans="1:7" r="10">
      <c s="4" t="s" r="A10">
        <v>315</v>
      </c>
      <c s="4" t="s" r="D10">
        <v>316</v>
      </c>
      <c s="4" t="s" r="F10">
        <v>316</v>
      </c>
    </row>
    <row spans="1:7" r="11">
      <c s="4" t="s" r="A11">
        <v>317</v>
      </c>
      <c s="10" t="n" r="D11">
        <v>7.8</v>
      </c>
      <c s="10" t="n" r="F11">
        <v>7.7</v>
      </c>
    </row>
    <row spans="1:7" r="12">
      <c s="4" t="s" r="A12">
        <v>318</v>
      </c>
      <c s="4" t="s" r="F12">
        <v>319</v>
      </c>
    </row>
    <row spans="1:7" r="13">
      <c s="4" t="s" r="A13">
        <v>320</v>
      </c>
    </row>
    <row spans="1:7" r="14">
      <c s="3" t="s" r="A14">
        <v>305</v>
      </c>
    </row>
    <row spans="1:7" r="15">
      <c s="4" t="s" r="A15">
        <v>317</v>
      </c>
      <c s="10" t="n" r="D15">
        <v>3.8</v>
      </c>
      <c s="10" t="n" r="F15">
        <v>3.8</v>
      </c>
    </row>
    <row spans="1:7" r="16">
      <c s="4" t="s" r="A16">
        <v>321</v>
      </c>
      <c s="4" t="s" r="D16">
        <v>322</v>
      </c>
      <c s="4" t="s" r="F16">
        <v>322</v>
      </c>
    </row>
    <row spans="1:7" r="17">
      <c s="4" t="s" r="A17">
        <v>318</v>
      </c>
      <c s="4" t="s" r="F17">
        <v>323</v>
      </c>
    </row>
    <row spans="1:7" r="18">
      <c s="4" t="s" r="A18">
        <v>324</v>
      </c>
    </row>
    <row spans="1:7" r="19">
      <c s="3" t="s" r="A19">
        <v>305</v>
      </c>
    </row>
    <row spans="1:7" r="20">
      <c s="4" t="s" r="A20">
        <v>325</v>
      </c>
      <c s="10" t="n" r="C20">
        <v>0.3</v>
      </c>
    </row>
    <row spans="1:7" r="21">
      <c s="4" t="s" r="A21">
        <v>326</v>
      </c>
      <c s="4" t="s" r="C21">
        <v>327</v>
      </c>
    </row>
    <row spans="1:7" r="22">
      <c s="4" t="s" r="A22">
        <v>328</v>
      </c>
    </row>
    <row spans="1:7" r="23">
      <c s="3" t="s" r="A23">
        <v>305</v>
      </c>
    </row>
    <row spans="1:7" r="24">
      <c s="4" t="s" r="A24">
        <v>315</v>
      </c>
      <c s="4" t="s" r="C24">
        <v>329</v>
      </c>
    </row>
    <row spans="1:7" r="25">
      <c s="4" t="s" r="A25">
        <v>318</v>
      </c>
      <c s="4" t="s" r="C25">
        <v>330</v>
      </c>
    </row>
    <row spans="1:7" r="26">
      <c s="4" t="s" r="A26">
        <v>331</v>
      </c>
    </row>
    <row spans="1:7" r="27">
      <c s="3" t="s" r="A27">
        <v>305</v>
      </c>
    </row>
    <row spans="1:7" r="28">
      <c s="4" t="s" r="A28">
        <v>317</v>
      </c>
      <c s="10" t="n" r="F28">
        <v>6.1</v>
      </c>
    </row>
    <row spans="1:7" r="29">
      <c s="4" t="s" r="A29">
        <v>321</v>
      </c>
      <c s="4" t="s" r="B29">
        <v>332</v>
      </c>
      <c s="4" t="s" r="F29">
        <v>332</v>
      </c>
    </row>
    <row spans="1:7" r="30">
      <c s="4" t="s" r="A30">
        <v>325</v>
      </c>
      <c s="10" t="n" r="B30">
        <v>0.7</v>
      </c>
    </row>
    <row spans="1:7" r="31">
      <c s="4" t="s" r="A31">
        <v>326</v>
      </c>
      <c s="4" t="s" r="B31">
        <v>265</v>
      </c>
    </row>
    <row spans="1:7" r="32">
      <c s="4" t="s" r="A32">
        <v>318</v>
      </c>
      <c s="4" t="s" r="F32">
        <v>333</v>
      </c>
    </row>
    <row spans="1:7" r="33">
      <c s="4" t="s" r="A33">
        <v>334</v>
      </c>
    </row>
    <row spans="1:7" r="34">
      <c s="3" t="s" r="A34">
        <v>305</v>
      </c>
    </row>
    <row spans="1:7" r="35">
      <c s="4" t="s" r="A35">
        <v>335</v>
      </c>
      <c s="10" t="n" r="F35">
        <v>124.1</v>
      </c>
    </row>
    <row spans="1:7" r="36">
      <c s="4" t="s" r="A36">
        <v>336</v>
      </c>
      <c s="5" t="n" r="F36">
        <v>21</v>
      </c>
    </row>
    <row spans="1:7" r="37">
      <c s="4" t="s" r="A37">
        <v>337</v>
      </c>
      <c s="7" t="n" r="F37">
        <v>86.40000000000001</v>
      </c>
    </row>
    <row spans="1:7" r="38">
      <c s="4" t="s" r="A38">
        <v>338</v>
      </c>
      <c s="10" t="n" r="F38">
        <v>16.7</v>
      </c>
    </row>
    <row spans="1:7" r="39">
      <c s="4" t="s" r="A39">
        <v>339</v>
      </c>
      <c s="4" t="s" r="F39">
        <v>340</v>
      </c>
    </row>
    <row spans="1:7" r="40">
      <c s="4" t="s" r="A40">
        <v>341</v>
      </c>
    </row>
    <row spans="1:7" r="41">
      <c s="3" t="s" r="A41">
        <v>305</v>
      </c>
    </row>
    <row spans="1:7" r="42">
      <c s="4" t="s" r="A42">
        <v>335</v>
      </c>
      <c s="8" t="n" r="C42">
        <v>28</v>
      </c>
    </row>
    <row spans="1:7" r="43">
      <c s="4" t="s" r="A43">
        <v>310</v>
      </c>
      <c s="7" t="n" r="C43">
        <v>12.9</v>
      </c>
      <c s="10" t="n" r="D43">
        <v>12.2</v>
      </c>
    </row>
    <row spans="1:7" r="44">
      <c s="4" t="s" r="A44">
        <v>317</v>
      </c>
      <c s="10" t="n" r="C44">
        <v>15.1</v>
      </c>
      <c s="10" t="n" r="D44">
        <v>11.6</v>
      </c>
    </row>
    <row spans="1:7" r="45">
      <c s="4" t="s" r="A45">
        <v>342</v>
      </c>
    </row>
    <row spans="1:7" r="46">
      <c s="3" t="s" r="A46">
        <v>305</v>
      </c>
    </row>
    <row spans="1:7" r="47">
      <c s="4" t="s" r="A47">
        <v>335</v>
      </c>
      <c s="10" t="n" r="E47">
        <v>64.59999999999999</v>
      </c>
    </row>
    <row spans="1:7" r="48">
      <c s="4" t="s" r="A48">
        <v>343</v>
      </c>
      <c s="5" t="n" r="E48">
        <v>5</v>
      </c>
    </row>
    <row spans="1:7" r="49">
      <c s="4" t="s" r="A49">
        <v>344</v>
      </c>
      <c s="4" t="s" r="E49">
        <v>345</v>
      </c>
    </row>
    <row spans="1:7" r="50">
      <c s="4" t="s" r="A50">
        <v>346</v>
      </c>
    </row>
    <row spans="1:7" r="51">
      <c s="3" t="s" r="A51">
        <v>305</v>
      </c>
    </row>
    <row spans="1:7" r="52">
      <c s="4" t="s" r="A52">
        <v>344</v>
      </c>
      <c s="4" t="s" r="D52">
        <v>345</v>
      </c>
    </row>
    <row spans="1:7" r="53">
      <c s="4" t="s" r="A53">
        <v>347</v>
      </c>
    </row>
    <row spans="1:7" r="54">
      <c s="3" t="s" r="A54">
        <v>305</v>
      </c>
    </row>
    <row spans="1:7" r="55">
      <c s="4" t="s" r="A55">
        <v>344</v>
      </c>
      <c s="4" t="s" r="D55">
        <v>348</v>
      </c>
    </row>
    <row spans="1:7" r="56">
      <c s="4" t="s" r="A56">
        <v>349</v>
      </c>
    </row>
    <row spans="1:7" r="57">
      <c s="3" t="s" r="A57">
        <v>305</v>
      </c>
    </row>
    <row spans="1:7" r="58">
      <c s="4" t="s" r="A58">
        <v>344</v>
      </c>
      <c s="4" t="s" r="C58">
        <v>345</v>
      </c>
    </row>
    <row spans="1:7" r="59">
      <c s="4" t="s" r="A59">
        <v>350</v>
      </c>
    </row>
    <row spans="1:7" r="60">
      <c s="3" t="s" r="A60">
        <v>305</v>
      </c>
    </row>
    <row spans="1:7" r="61">
      <c s="4" t="s" r="A61">
        <v>344</v>
      </c>
      <c s="4" t="s" r="C61">
        <v>345</v>
      </c>
    </row>
    <row spans="1:7" r="62">
      <c s="4" t="s" r="A62">
        <v>351</v>
      </c>
    </row>
    <row spans="1:7" r="63">
      <c s="3" t="s" r="A63">
        <v>305</v>
      </c>
    </row>
    <row spans="1:7" r="64">
      <c s="4" t="s" r="A64">
        <v>344</v>
      </c>
      <c s="4" t="s" r="C64">
        <v>352</v>
      </c>
    </row>
    <row spans="1:7" r="65">
      <c s="4" t="s" r="A65">
        <v>353</v>
      </c>
    </row>
    <row spans="1:7" r="66">
      <c s="3" t="s" r="A66">
        <v>305</v>
      </c>
    </row>
    <row spans="1:7" r="67">
      <c s="4" t="s" r="A67">
        <v>335</v>
      </c>
      <c s="10" t="n" r="B67">
        <v>7.4</v>
      </c>
    </row>
    <row spans="1:7" r="68">
      <c s="4" t="s" r="A68">
        <v>344</v>
      </c>
      <c s="4" t="s" r="B68">
        <v>348</v>
      </c>
    </row>
    <row spans="1:7" r="69">
      <c s="4" t="s" r="A69">
        <v>310</v>
      </c>
      <c s="10" t="n" r="B69">
        <v>1.3</v>
      </c>
    </row>
    <row spans="1:7" r="70">
      <c s="4" t="s" r="A70">
        <v>317</v>
      </c>
      <c s="7" t="n" r="B70">
        <v>6.1</v>
      </c>
    </row>
    <row spans="1:7" r="71">
      <c s="4" t="s" r="A71">
        <v>354</v>
      </c>
    </row>
    <row spans="1:7" r="72">
      <c s="3" t="s" r="A72">
        <v>305</v>
      </c>
    </row>
    <row spans="1:7" r="73">
      <c s="4" t="s" r="A73">
        <v>310</v>
      </c>
      <c s="10" t="n" r="B73">
        <v>0.1</v>
      </c>
      <c s="10" t="n" r="C73">
        <v>0.3</v>
      </c>
      <c s="10" t="n" r="D73">
        <v>0.3</v>
      </c>
    </row>
    <row spans="1:7" r="74">
      <c s="4" t="s" r="A74">
        <v>355</v>
      </c>
      <c s="4" t="s" r="E74">
        <v>356</v>
      </c>
    </row>
    <row spans="1:7" r="75">
      <c s="4" t="s" r="A75">
        <v>357</v>
      </c>
    </row>
    <row spans="1:7" r="76">
      <c s="3" t="s" r="A76">
        <v>305</v>
      </c>
    </row>
    <row spans="1:7" r="77">
      <c s="4" t="s" r="A77">
        <v>309</v>
      </c>
      <c s="5" t="n" r="E77">
        <v>2</v>
      </c>
    </row>
    <row spans="1:7" r="78">
      <c s="4" t="s" r="A78">
        <v>358</v>
      </c>
      <c s="8" t="n" r="F78">
        <v>75</v>
      </c>
    </row>
    <row spans="1:7" r="79">
      <c s="4" t="s" r="A79">
        <v>312</v>
      </c>
      <c s="4" t="s" r="F79">
        <v>314</v>
      </c>
    </row>
    <row spans="1:7" r="80">
      <c s="4" t="s" r="A80">
        <v>315</v>
      </c>
      <c s="4" t="s" r="F80">
        <v>359</v>
      </c>
    </row>
    <row spans="1:7" r="81">
      <c s="4" t="s" r="A81">
        <v>360</v>
      </c>
      <c s="4" t="s" r="E81">
        <v>361</v>
      </c>
    </row>
    <row spans="1:7" r="82">
      <c s="4" t="s" r="A82">
        <v>362</v>
      </c>
      <c s="4" t="s" r="E82">
        <v>363</v>
      </c>
    </row>
    <row spans="1:7" r="83">
      <c s="4" t="s" r="A83">
        <v>364</v>
      </c>
      <c s="8" t="n" r="E83">
        <v>35</v>
      </c>
      <c s="8" t="n" r="F83">
        <v>15</v>
      </c>
    </row>
    <row spans="1:7" r="84">
      <c s="4" t="s" r="A84">
        <v>365</v>
      </c>
      <c s="7" t="n" r="E84">
        <v>24.3</v>
      </c>
    </row>
    <row spans="1:7" r="85">
      <c s="4" t="s" r="A85">
        <v>318</v>
      </c>
      <c s="4" t="s" r="F85">
        <v>366</v>
      </c>
    </row>
    <row spans="1:7" r="86">
      <c s="4" t="s" r="A86">
        <v>367</v>
      </c>
    </row>
    <row spans="1:7" r="87">
      <c s="3" t="s" r="A87">
        <v>305</v>
      </c>
    </row>
    <row spans="1:7" r="88">
      <c s="4" t="s" r="A88">
        <v>358</v>
      </c>
      <c s="8" t="n" r="E88">
        <v>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9</v>
      </c>
      <c s="2" t="s" r="B1">
        <v>2</v>
      </c>
      <c s="2" t="s" r="C1">
        <v>23</v>
      </c>
    </row>
    <row spans="1:3" r="2">
      <c s="3" t="s" r="A2">
        <v>60</v>
      </c>
    </row>
    <row spans="1:3" r="3">
      <c s="4" t="s" r="A3">
        <v>61</v>
      </c>
      <c s="9" t="n" r="B3">
        <v>0.01</v>
      </c>
      <c s="9" t="n" r="C3">
        <v>0.01</v>
      </c>
    </row>
    <row spans="1:3" r="4">
      <c s="4" t="s" r="A4">
        <v>62</v>
      </c>
      <c s="5" t="n" r="B4">
        <v>10000</v>
      </c>
      <c s="5" t="n" r="C4">
        <v>10000</v>
      </c>
    </row>
    <row spans="1:3" r="5">
      <c s="4" t="s" r="A5">
        <v>63</v>
      </c>
      <c s="4" t="s" r="B5">
        <v>37</v>
      </c>
      <c s="4" t="s" r="C5">
        <v>37</v>
      </c>
    </row>
    <row spans="1:3" r="6">
      <c s="4" t="s" r="A6">
        <v>64</v>
      </c>
      <c s="4" t="s" r="B6">
        <v>37</v>
      </c>
      <c s="4" t="s" r="C6">
        <v>37</v>
      </c>
    </row>
    <row spans="1:3" r="7">
      <c s="4" t="s" r="A7">
        <v>65</v>
      </c>
      <c s="9" t="n" r="B7">
        <v>0.01</v>
      </c>
      <c s="9" t="n" r="C7">
        <v>0.01</v>
      </c>
    </row>
    <row spans="1:3" r="8">
      <c s="4" t="s" r="A8">
        <v>66</v>
      </c>
      <c s="5" t="n" r="B8">
        <v>100000</v>
      </c>
      <c s="5" t="n" r="C8">
        <v>100000</v>
      </c>
    </row>
    <row spans="1:3" r="9">
      <c s="4" t="s" r="A9">
        <v>67</v>
      </c>
      <c s="5" t="n" r="B9">
        <v>18613</v>
      </c>
      <c s="5" t="n" r="C9">
        <v>18493</v>
      </c>
    </row>
    <row spans="1:3" r="10">
      <c s="4" t="s" r="A10">
        <v>68</v>
      </c>
      <c s="5" t="n" r="B10">
        <v>18613</v>
      </c>
      <c s="5" t="n" r="C10">
        <v>18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8</v>
      </c>
      <c s="2" t="s" r="B1">
        <v>70</v>
      </c>
      <c s="2" t="s" r="D1">
        <v>1</v>
      </c>
    </row>
    <row spans="1:5" r="2">
      <c s="2" t="s" r="B2">
        <v>2</v>
      </c>
      <c s="2" t="s" r="C2">
        <v>71</v>
      </c>
      <c s="2" t="s" r="D2">
        <v>2</v>
      </c>
      <c s="2" t="s" r="E2">
        <v>71</v>
      </c>
    </row>
    <row spans="1:5" r="3">
      <c s="3" t="s" r="A3">
        <v>369</v>
      </c>
    </row>
    <row spans="1:5" r="4">
      <c s="4" t="s" r="A4">
        <v>73</v>
      </c>
      <c s="8" t="n" r="B4">
        <v>14420</v>
      </c>
      <c s="8" t="n" r="C4">
        <v>1733</v>
      </c>
      <c s="8" t="n" r="D4">
        <v>38689</v>
      </c>
      <c s="8" t="n" r="E4">
        <v>3511</v>
      </c>
    </row>
    <row spans="1:5" r="5">
      <c s="4" t="s" r="A5">
        <v>86</v>
      </c>
      <c s="8" t="n" r="B5">
        <v>1810</v>
      </c>
      <c s="8" t="n" r="C5">
        <v>298</v>
      </c>
      <c s="8" t="n" r="D5">
        <v>6703</v>
      </c>
      <c s="8" t="n" r="E5">
        <v>2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0</v>
      </c>
      <c s="2" t="s" r="B1">
        <v>70</v>
      </c>
      <c s="2" t="s" r="D1">
        <v>1</v>
      </c>
    </row>
    <row spans="1:5" r="2">
      <c s="2" t="s" r="B2">
        <v>2</v>
      </c>
      <c s="2" t="s" r="C2">
        <v>71</v>
      </c>
      <c s="2" t="s" r="D2">
        <v>2</v>
      </c>
      <c s="2" t="s" r="E2">
        <v>71</v>
      </c>
    </row>
    <row spans="1:5" r="3">
      <c s="3" t="s" r="A3">
        <v>205</v>
      </c>
    </row>
    <row spans="1:5" r="4">
      <c s="4" t="s" r="A4">
        <v>371</v>
      </c>
      <c s="8" t="n" r="B4">
        <v>19687</v>
      </c>
      <c s="8" t="n" r="C4">
        <v>19418</v>
      </c>
      <c s="8" t="n" r="D4">
        <v>60799</v>
      </c>
      <c s="8" t="n" r="E4">
        <v>55901</v>
      </c>
    </row>
    <row spans="1:5" r="5">
      <c s="4" t="s" r="A5">
        <v>372</v>
      </c>
      <c s="8" t="n" r="B5">
        <v>1202</v>
      </c>
      <c s="8" t="n" r="C5">
        <v>2971</v>
      </c>
      <c s="8" t="n" r="D5">
        <v>5774</v>
      </c>
      <c s="8" t="n" r="E5">
        <v>8141</v>
      </c>
    </row>
    <row spans="1:5" r="6">
      <c s="4" t="s" r="A6">
        <v>373</v>
      </c>
      <c s="9" t="n" r="B6">
        <v>0.06</v>
      </c>
      <c s="9" t="n" r="C6">
        <v>0.22</v>
      </c>
      <c s="9" t="n" r="D6">
        <v>0.31</v>
      </c>
      <c s="9" t="n" r="E6">
        <v>0.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74</v>
      </c>
      <c s="2" t="s" r="B1">
        <v>1</v>
      </c>
      <c s="2" t="s" r="C1">
        <v>226</v>
      </c>
    </row>
    <row spans="1:3" r="2">
      <c s="2" t="s" r="B2">
        <v>2</v>
      </c>
      <c s="2" t="s" r="C2">
        <v>23</v>
      </c>
    </row>
    <row spans="1:3" r="3">
      <c s="3" t="s" r="A3">
        <v>375</v>
      </c>
    </row>
    <row spans="1:3" r="4">
      <c s="4" t="s" r="A4">
        <v>376</v>
      </c>
      <c s="8" t="n" r="B4">
        <v>16297</v>
      </c>
      <c s="8" t="n" r="C4">
        <v>18180</v>
      </c>
    </row>
    <row spans="1:3" r="5">
      <c s="4" t="s" r="A5">
        <v>377</v>
      </c>
    </row>
    <row spans="1:3" r="6">
      <c s="3" t="s" r="A6">
        <v>375</v>
      </c>
    </row>
    <row spans="1:3" r="7">
      <c s="4" t="s" r="A7">
        <v>378</v>
      </c>
      <c s="5" t="n" r="B7">
        <v>17928</v>
      </c>
      <c s="5" t="n" r="C7">
        <v>17928</v>
      </c>
    </row>
    <row spans="1:3" r="8">
      <c s="4" t="s" r="A8">
        <v>379</v>
      </c>
      <c s="5" t="n" r="B8">
        <v>121</v>
      </c>
      <c s="5" t="n" r="C8">
        <v>408</v>
      </c>
    </row>
    <row spans="1:3" r="9">
      <c s="4" t="s" r="A9">
        <v>380</v>
      </c>
      <c s="5" t="n" r="B9">
        <v>-1752</v>
      </c>
      <c s="5" t="n" r="C9">
        <v>-156</v>
      </c>
    </row>
    <row spans="1:3" r="10">
      <c s="4" t="s" r="A10">
        <v>376</v>
      </c>
      <c s="8" t="n" r="B10">
        <v>16297</v>
      </c>
      <c s="8" t="n" r="C10">
        <v>18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381</v>
      </c>
      <c s="2" t="s" r="B1">
        <v>1</v>
      </c>
    </row>
    <row spans="1:2" r="2">
      <c s="2" t="s" r="B2">
        <v>2</v>
      </c>
    </row>
    <row spans="1:2" r="3">
      <c s="3" t="s" r="A3">
        <v>382</v>
      </c>
    </row>
    <row spans="1:2" r="4">
      <c s="4" t="s" r="A4">
        <v>315</v>
      </c>
      <c s="4" t="s" r="B4">
        <v>383</v>
      </c>
    </row>
    <row spans="1:2" r="5">
      <c s="4" t="s" r="A5">
        <v>313</v>
      </c>
      <c s="4" t="s" r="B5">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19"/>
    <col customWidth="1" max="3" min="3" width="18"/>
    <col customWidth="1" max="4" min="4" width="14"/>
    <col customWidth="1" max="5" min="5" width="14"/>
    <col customWidth="1" max="6" min="6" width="14"/>
  </cols>
  <sheetData>
    <row spans="1:6" r="1">
      <c s="1" t="s" r="A1">
        <v>385</v>
      </c>
      <c s="2" t="s" r="B1">
        <v>386</v>
      </c>
      <c s="2" t="s" r="C1">
        <v>387</v>
      </c>
      <c s="2" t="s" r="D1">
        <v>2</v>
      </c>
      <c s="2" t="s" r="E1">
        <v>71</v>
      </c>
      <c s="2" t="s" r="F1">
        <v>23</v>
      </c>
    </row>
    <row spans="1:6" r="2">
      <c s="3" t="s" r="A2">
        <v>388</v>
      </c>
    </row>
    <row spans="1:6" r="3">
      <c s="4" t="s" r="A3">
        <v>389</v>
      </c>
      <c s="8" t="n" r="D3">
        <v>20200</v>
      </c>
      <c s="4" t="s" r="E3">
        <v>37</v>
      </c>
    </row>
    <row spans="1:6" r="4">
      <c s="4" t="s" r="A4">
        <v>390</v>
      </c>
      <c s="8" t="n" r="D4">
        <v>11962</v>
      </c>
      <c s="4" t="s" r="F4">
        <v>37</v>
      </c>
    </row>
    <row spans="1:6" r="5">
      <c s="4" t="s" r="A5">
        <v>391</v>
      </c>
    </row>
    <row spans="1:6" r="6">
      <c s="3" t="s" r="A6">
        <v>388</v>
      </c>
    </row>
    <row spans="1:6" r="7">
      <c s="4" t="s" r="A7">
        <v>392</v>
      </c>
      <c s="8" t="n" r="C7">
        <v>10000</v>
      </c>
    </row>
    <row spans="1:6" r="8">
      <c s="4" t="s" r="A8">
        <v>389</v>
      </c>
      <c s="8" t="n" r="C8">
        <v>8200</v>
      </c>
    </row>
    <row spans="1:6" r="9">
      <c s="4" t="s" r="A9">
        <v>360</v>
      </c>
      <c s="4" t="s" r="D9">
        <v>393</v>
      </c>
    </row>
    <row spans="1:6" r="10">
      <c s="4" t="s" r="A10">
        <v>312</v>
      </c>
      <c s="4" t="s" r="C10">
        <v>394</v>
      </c>
    </row>
    <row spans="1:6" r="11">
      <c s="4" t="s" r="A11">
        <v>395</v>
      </c>
      <c s="4" t="s" r="C11">
        <v>396</v>
      </c>
    </row>
    <row spans="1:6" r="12">
      <c s="4" t="s" r="A12">
        <v>321</v>
      </c>
      <c s="4" t="s" r="D12">
        <v>397</v>
      </c>
    </row>
    <row spans="1:6" r="13">
      <c s="4" t="s" r="A13">
        <v>398</v>
      </c>
      <c s="8" t="n" r="C13">
        <v>100000</v>
      </c>
    </row>
    <row spans="1:6" r="14">
      <c s="4" t="s" r="A14">
        <v>399</v>
      </c>
      <c s="8" t="n" r="D14">
        <v>5100</v>
      </c>
    </row>
    <row spans="1:6" r="15">
      <c s="4" t="s" r="A15">
        <v>390</v>
      </c>
      <c s="5" t="n" r="D15">
        <v>3100</v>
      </c>
    </row>
    <row spans="1:6" r="16">
      <c s="4" t="s" r="A16">
        <v>365</v>
      </c>
      <c s="8" t="n" r="D16">
        <v>6900</v>
      </c>
    </row>
    <row spans="1:6" r="17">
      <c s="4" t="s" r="A17">
        <v>400</v>
      </c>
    </row>
    <row spans="1:6" r="18">
      <c s="3" t="s" r="A18">
        <v>388</v>
      </c>
    </row>
    <row spans="1:6" r="19">
      <c s="4" t="s" r="A19">
        <v>392</v>
      </c>
      <c s="8" t="n" r="B19">
        <v>13000</v>
      </c>
    </row>
    <row spans="1:6" r="20">
      <c s="4" t="s" r="A20">
        <v>389</v>
      </c>
      <c s="8" t="n" r="B20">
        <v>12000</v>
      </c>
    </row>
    <row spans="1:6" r="21">
      <c s="4" t="s" r="A21">
        <v>360</v>
      </c>
      <c s="4" t="s" r="D21">
        <v>393</v>
      </c>
    </row>
    <row spans="1:6" r="22">
      <c s="4" t="s" r="A22">
        <v>312</v>
      </c>
      <c s="4" t="s" r="B22">
        <v>401</v>
      </c>
    </row>
    <row spans="1:6" r="23">
      <c s="4" t="s" r="A23">
        <v>395</v>
      </c>
      <c s="4" t="s" r="B23">
        <v>396</v>
      </c>
    </row>
    <row spans="1:6" r="24">
      <c s="4" t="s" r="A24">
        <v>321</v>
      </c>
      <c s="4" t="s" r="D24">
        <v>397</v>
      </c>
    </row>
    <row spans="1:6" r="25">
      <c s="4" t="s" r="A25">
        <v>398</v>
      </c>
      <c s="8" t="n" r="B25">
        <v>130000</v>
      </c>
    </row>
    <row spans="1:6" r="26">
      <c s="4" t="s" r="A26">
        <v>399</v>
      </c>
      <c s="8" t="n" r="D26">
        <v>3100</v>
      </c>
    </row>
    <row spans="1:6" r="27">
      <c s="4" t="s" r="A27">
        <v>390</v>
      </c>
      <c s="5" t="n" r="D27">
        <v>8900</v>
      </c>
    </row>
    <row spans="1:6" r="28">
      <c s="4" t="s" r="A28">
        <v>365</v>
      </c>
      <c s="8" t="n" r="D28">
        <v>4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s="1" t="s" r="A1">
        <v>402</v>
      </c>
      <c s="2" t="s" r="B1">
        <v>403</v>
      </c>
      <c s="2" t="s" r="C1">
        <v>2</v>
      </c>
      <c s="2" t="s" r="D1">
        <v>404</v>
      </c>
      <c s="2" t="s" r="E1">
        <v>23</v>
      </c>
    </row>
    <row spans="1:5" r="2">
      <c s="3" t="s" r="A2">
        <v>382</v>
      </c>
    </row>
    <row spans="1:5" r="3">
      <c s="4" t="s" r="A3">
        <v>405</v>
      </c>
      <c s="4" t="s" r="C3">
        <v>406</v>
      </c>
    </row>
    <row spans="1:5" r="4">
      <c s="4" t="s" r="A4">
        <v>407</v>
      </c>
      <c s="8" t="n" r="C4">
        <v>126471</v>
      </c>
    </row>
    <row spans="1:5" r="5">
      <c s="4" t="s" r="A5">
        <v>408</v>
      </c>
      <c s="8" t="n" r="C5">
        <v>130144</v>
      </c>
      <c s="8" t="n" r="E5">
        <v>23761</v>
      </c>
    </row>
    <row spans="1:5" r="6">
      <c s="4" t="s" r="A6">
        <v>409</v>
      </c>
    </row>
    <row spans="1:5" r="7">
      <c s="3" t="s" r="A7">
        <v>382</v>
      </c>
    </row>
    <row spans="1:5" r="8">
      <c s="4" t="s" r="A8">
        <v>321</v>
      </c>
      <c s="4" t="s" r="C8">
        <v>329</v>
      </c>
    </row>
    <row spans="1:5" r="9">
      <c s="4" t="s" r="A9">
        <v>405</v>
      </c>
      <c s="4" t="s" r="C9">
        <v>329</v>
      </c>
    </row>
    <row spans="1:5" r="10">
      <c s="4" t="s" r="A10">
        <v>318</v>
      </c>
      <c s="4" t="s" r="C10">
        <v>319</v>
      </c>
    </row>
    <row spans="1:5" r="11">
      <c s="4" t="s" r="A11">
        <v>407</v>
      </c>
      <c s="8" t="n" r="C11">
        <v>21754</v>
      </c>
    </row>
    <row spans="1:5" r="12">
      <c s="4" t="s" r="A12">
        <v>408</v>
      </c>
      <c s="8" t="n" r="C12">
        <v>23371</v>
      </c>
      <c s="8" t="n" r="E12">
        <v>23761</v>
      </c>
    </row>
    <row spans="1:5" r="13">
      <c s="4" t="s" r="A13">
        <v>410</v>
      </c>
    </row>
    <row spans="1:5" r="14">
      <c s="3" t="s" r="A14">
        <v>382</v>
      </c>
    </row>
    <row spans="1:5" r="15">
      <c s="4" t="s" r="A15">
        <v>321</v>
      </c>
      <c s="4" t="s" r="C15">
        <v>329</v>
      </c>
    </row>
    <row spans="1:5" r="16">
      <c s="4" t="s" r="A16">
        <v>405</v>
      </c>
      <c s="4" t="s" r="C16">
        <v>329</v>
      </c>
    </row>
    <row spans="1:5" r="17">
      <c s="4" t="s" r="A17">
        <v>318</v>
      </c>
      <c s="4" t="s" r="C17">
        <v>319</v>
      </c>
    </row>
    <row spans="1:5" r="18">
      <c s="4" t="s" r="A18">
        <v>407</v>
      </c>
      <c s="8" t="n" r="C18">
        <v>14008</v>
      </c>
    </row>
    <row spans="1:5" r="19">
      <c s="4" t="s" r="A19">
        <v>408</v>
      </c>
      <c s="8" t="n" r="C19">
        <v>15050</v>
      </c>
      <c s="4" t="s" r="E19">
        <v>37</v>
      </c>
    </row>
    <row spans="1:5" r="20">
      <c s="4" t="s" r="A20">
        <v>411</v>
      </c>
    </row>
    <row spans="1:5" r="21">
      <c s="3" t="s" r="A21">
        <v>382</v>
      </c>
    </row>
    <row spans="1:5" r="22">
      <c s="4" t="s" r="A22">
        <v>312</v>
      </c>
      <c s="4" t="s" r="C22">
        <v>314</v>
      </c>
    </row>
    <row spans="1:5" r="23">
      <c s="4" t="s" r="A23">
        <v>315</v>
      </c>
      <c s="4" t="s" r="C23">
        <v>359</v>
      </c>
    </row>
    <row spans="1:5" r="24">
      <c s="4" t="s" r="A24">
        <v>405</v>
      </c>
      <c s="4" t="s" r="C24">
        <v>412</v>
      </c>
    </row>
    <row spans="1:5" r="25">
      <c s="4" t="s" r="A25">
        <v>318</v>
      </c>
      <c s="4" t="s" r="C25">
        <v>366</v>
      </c>
    </row>
    <row spans="1:5" r="26">
      <c s="4" t="s" r="A26">
        <v>407</v>
      </c>
      <c s="8" t="n" r="C26">
        <v>74230</v>
      </c>
    </row>
    <row spans="1:5" r="27">
      <c s="4" t="s" r="A27">
        <v>408</v>
      </c>
      <c s="8" t="n" r="C27">
        <v>74230</v>
      </c>
      <c s="4" t="s" r="E27">
        <v>37</v>
      </c>
    </row>
    <row spans="1:5" r="28">
      <c s="4" t="s" r="A28">
        <v>311</v>
      </c>
    </row>
    <row spans="1:5" r="29">
      <c s="3" t="s" r="A29">
        <v>382</v>
      </c>
    </row>
    <row spans="1:5" r="30">
      <c s="4" t="s" r="A30">
        <v>312</v>
      </c>
      <c s="4" t="s" r="B30">
        <v>313</v>
      </c>
      <c s="4" t="s" r="C30">
        <v>314</v>
      </c>
    </row>
    <row spans="1:5" r="31">
      <c s="4" t="s" r="A31">
        <v>315</v>
      </c>
      <c s="4" t="s" r="B31">
        <v>316</v>
      </c>
      <c s="4" t="s" r="C31">
        <v>316</v>
      </c>
    </row>
    <row spans="1:5" r="32">
      <c s="4" t="s" r="A32">
        <v>405</v>
      </c>
      <c s="4" t="s" r="C32">
        <v>413</v>
      </c>
    </row>
    <row spans="1:5" r="33">
      <c s="4" t="s" r="A33">
        <v>318</v>
      </c>
      <c s="4" t="s" r="C33">
        <v>319</v>
      </c>
    </row>
    <row spans="1:5" r="34">
      <c s="4" t="s" r="A34">
        <v>407</v>
      </c>
      <c s="8" t="n" r="C34">
        <v>7126</v>
      </c>
    </row>
    <row spans="1:5" r="35">
      <c s="4" t="s" r="A35">
        <v>408</v>
      </c>
      <c s="8" t="n" r="C35">
        <v>7656</v>
      </c>
      <c s="4" t="s" r="E35">
        <v>37</v>
      </c>
    </row>
    <row spans="1:5" r="36">
      <c s="4" t="s" r="A36">
        <v>320</v>
      </c>
    </row>
    <row spans="1:5" r="37">
      <c s="3" t="s" r="A37">
        <v>382</v>
      </c>
    </row>
    <row spans="1:5" r="38">
      <c s="4" t="s" r="A38">
        <v>321</v>
      </c>
      <c s="4" t="s" r="B38">
        <v>322</v>
      </c>
      <c s="4" t="s" r="C38">
        <v>322</v>
      </c>
    </row>
    <row spans="1:5" r="39">
      <c s="4" t="s" r="A39">
        <v>405</v>
      </c>
      <c s="4" t="s" r="C39">
        <v>322</v>
      </c>
    </row>
    <row spans="1:5" r="40">
      <c s="4" t="s" r="A40">
        <v>318</v>
      </c>
      <c s="4" t="s" r="C40">
        <v>323</v>
      </c>
    </row>
    <row spans="1:5" r="41">
      <c s="4" t="s" r="A41">
        <v>407</v>
      </c>
      <c s="8" t="n" r="C41">
        <v>3480</v>
      </c>
    </row>
    <row spans="1:5" r="42">
      <c s="4" t="s" r="A42">
        <v>408</v>
      </c>
      <c s="8" t="n" r="C42">
        <v>3739</v>
      </c>
      <c s="4" t="s" r="E42">
        <v>37</v>
      </c>
    </row>
    <row spans="1:5" r="43">
      <c s="4" t="s" r="A43">
        <v>331</v>
      </c>
    </row>
    <row spans="1:5" r="44">
      <c s="3" t="s" r="A44">
        <v>382</v>
      </c>
    </row>
    <row spans="1:5" r="45">
      <c s="4" t="s" r="A45">
        <v>321</v>
      </c>
      <c s="4" t="s" r="C45">
        <v>332</v>
      </c>
      <c s="4" t="s" r="D45">
        <v>332</v>
      </c>
    </row>
    <row spans="1:5" r="46">
      <c s="4" t="s" r="A46">
        <v>405</v>
      </c>
      <c s="4" t="s" r="C46">
        <v>332</v>
      </c>
    </row>
    <row spans="1:5" r="47">
      <c s="4" t="s" r="A47">
        <v>318</v>
      </c>
      <c s="4" t="s" r="C47">
        <v>333</v>
      </c>
    </row>
    <row spans="1:5" r="48">
      <c s="4" t="s" r="A48">
        <v>407</v>
      </c>
      <c s="8" t="n" r="C48">
        <v>5873</v>
      </c>
    </row>
    <row spans="1:5" r="49">
      <c s="4" t="s" r="A49">
        <v>408</v>
      </c>
      <c s="8" t="n" r="C49">
        <v>6098</v>
      </c>
      <c s="4" t="s" r="E49">
        <v>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t="s" r="A1">
        <v>414</v>
      </c>
      <c s="2" t="s" r="B1">
        <v>302</v>
      </c>
      <c s="2" t="s" r="C1">
        <v>303</v>
      </c>
      <c s="2" t="s" r="D1">
        <v>301</v>
      </c>
      <c s="2" t="s" r="E1">
        <v>415</v>
      </c>
    </row>
    <row spans="1:5" r="2">
      <c s="3" t="s" r="A2">
        <v>382</v>
      </c>
    </row>
    <row spans="1:5" r="3">
      <c s="4" t="s" r="A3">
        <v>309</v>
      </c>
      <c s="5" t="n" r="B3">
        <v>2</v>
      </c>
    </row>
    <row spans="1:5" r="4">
      <c s="4" t="s" r="A4">
        <v>416</v>
      </c>
      <c s="8" t="n" r="C4">
        <v>2753</v>
      </c>
      <c s="8" t="n" r="E4">
        <v>988</v>
      </c>
    </row>
    <row spans="1:5" r="5">
      <c s="4" t="s" r="A5">
        <v>311</v>
      </c>
    </row>
    <row spans="1:5" r="6">
      <c s="3" t="s" r="A6">
        <v>382</v>
      </c>
    </row>
    <row spans="1:5" r="7">
      <c s="4" t="s" r="A7">
        <v>317</v>
      </c>
      <c s="5" t="n" r="C7">
        <v>7700</v>
      </c>
      <c s="8" t="n" r="D7">
        <v>7800</v>
      </c>
    </row>
    <row spans="1:5" r="8">
      <c s="4" t="s" r="A8">
        <v>320</v>
      </c>
    </row>
    <row spans="1:5" r="9">
      <c s="3" t="s" r="A9">
        <v>382</v>
      </c>
    </row>
    <row spans="1:5" r="10">
      <c s="4" t="s" r="A10">
        <v>317</v>
      </c>
      <c s="5" t="n" r="C10">
        <v>3800</v>
      </c>
      <c s="8" t="n" r="D10">
        <v>3800</v>
      </c>
    </row>
    <row spans="1:5" r="11">
      <c s="4" t="s" r="A11">
        <v>417</v>
      </c>
    </row>
    <row spans="1:5" r="12">
      <c s="3" t="s" r="A12">
        <v>382</v>
      </c>
    </row>
    <row spans="1:5" r="13">
      <c s="4" t="s" r="A13">
        <v>317</v>
      </c>
      <c s="5" t="n" r="C13">
        <v>6100</v>
      </c>
    </row>
    <row spans="1:5" r="14">
      <c s="4" t="s" r="A14">
        <v>411</v>
      </c>
    </row>
    <row spans="1:5" r="15">
      <c s="3" t="s" r="A15">
        <v>382</v>
      </c>
    </row>
    <row spans="1:5" r="16">
      <c s="4" t="s" r="A16">
        <v>309</v>
      </c>
      <c s="5" t="n" r="B16">
        <v>2</v>
      </c>
    </row>
    <row spans="1:5" r="17">
      <c s="4" t="s" r="A17">
        <v>418</v>
      </c>
      <c s="4" t="s" r="B17">
        <v>361</v>
      </c>
    </row>
    <row spans="1:5" r="18">
      <c s="4" t="s" r="A18">
        <v>362</v>
      </c>
      <c s="4" t="s" r="B18">
        <v>363</v>
      </c>
    </row>
    <row spans="1:5" r="19">
      <c s="4" t="s" r="A19">
        <v>419</v>
      </c>
      <c s="8" t="n" r="B19">
        <v>35000</v>
      </c>
      <c s="5" t="n" r="C19">
        <v>15000</v>
      </c>
    </row>
    <row spans="1:5" r="20">
      <c s="4" t="s" r="A20">
        <v>365</v>
      </c>
      <c s="8" t="n" r="B20">
        <v>24300</v>
      </c>
    </row>
    <row spans="1:5" r="21">
      <c s="4" t="s" r="A21">
        <v>358</v>
      </c>
      <c s="5" t="n" r="C21">
        <v>75000</v>
      </c>
    </row>
    <row spans="1:5" r="22">
      <c s="4" t="s" r="A22">
        <v>409</v>
      </c>
    </row>
    <row spans="1:5" r="23">
      <c s="3" t="s" r="A23">
        <v>382</v>
      </c>
    </row>
    <row spans="1:5" r="24">
      <c s="4" t="s" r="A24">
        <v>416</v>
      </c>
      <c s="5" t="n" r="C24">
        <v>2800</v>
      </c>
      <c s="8" t="n" r="E24">
        <v>1000</v>
      </c>
    </row>
    <row spans="1:5" r="25">
      <c s="4" t="s" r="A25">
        <v>420</v>
      </c>
    </row>
    <row spans="1:5" r="26">
      <c s="3" t="s" r="A26">
        <v>382</v>
      </c>
    </row>
    <row spans="1:5" r="27">
      <c s="4" t="s" r="A27">
        <v>317</v>
      </c>
      <c s="8" t="n" r="C27">
        <v>15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1</v>
      </c>
      <c s="2" t="s" r="B1">
        <v>2</v>
      </c>
      <c s="2" t="s" r="C1">
        <v>23</v>
      </c>
    </row>
    <row spans="1:3" r="2">
      <c s="3" t="s" r="A2">
        <v>175</v>
      </c>
    </row>
    <row spans="1:3" r="3">
      <c s="5" t="n" r="A3">
        <v>2015</v>
      </c>
      <c s="8" t="n" r="B3">
        <v>318</v>
      </c>
    </row>
    <row spans="1:3" r="4">
      <c s="5" t="n" r="A4">
        <v>2016</v>
      </c>
      <c s="5" t="n" r="B4">
        <v>1303</v>
      </c>
    </row>
    <row spans="1:3" r="5">
      <c s="5" t="n" r="A5">
        <v>2017</v>
      </c>
      <c s="5" t="n" r="B5">
        <v>7151</v>
      </c>
    </row>
    <row spans="1:3" r="6">
      <c s="5" t="n" r="A6">
        <v>2018</v>
      </c>
      <c s="8" t="n" r="B6">
        <v>121372</v>
      </c>
    </row>
    <row spans="1:3" r="7">
      <c s="5" t="n" r="A7">
        <v>2019</v>
      </c>
      <c s="4" t="s" r="B7">
        <v>37</v>
      </c>
    </row>
    <row spans="1:3" r="8">
      <c s="4" t="s" r="A8">
        <v>422</v>
      </c>
      <c s="4" t="s" r="B8">
        <v>37</v>
      </c>
    </row>
    <row spans="1:3" r="9">
      <c s="4" t="s" r="A9">
        <v>100</v>
      </c>
      <c s="8" t="n" r="B9">
        <v>130144</v>
      </c>
      <c s="8" t="n" r="C9">
        <v>237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3</v>
      </c>
      <c s="2" t="s" r="B1">
        <v>70</v>
      </c>
      <c s="2" t="s" r="D1">
        <v>1</v>
      </c>
    </row>
    <row spans="1:5" r="2">
      <c s="2" t="s" r="B2">
        <v>2</v>
      </c>
      <c s="2" t="s" r="C2">
        <v>71</v>
      </c>
      <c s="2" t="s" r="D2">
        <v>2</v>
      </c>
      <c s="2" t="s" r="E2">
        <v>71</v>
      </c>
    </row>
    <row spans="1:5" r="3">
      <c s="3" t="s" r="A3">
        <v>424</v>
      </c>
    </row>
    <row spans="1:5" r="4">
      <c s="4" t="s" r="A4">
        <v>425</v>
      </c>
      <c s="4" t="s" r="B4">
        <v>37</v>
      </c>
      <c s="4" t="s" r="C4">
        <v>37</v>
      </c>
      <c s="4" t="s" r="D4">
        <v>37</v>
      </c>
      <c s="8" t="n" r="E4">
        <v>246</v>
      </c>
    </row>
    <row spans="1:5" r="5">
      <c s="4" t="s" r="A5">
        <v>426</v>
      </c>
      <c s="8" t="n" r="B5">
        <v>48</v>
      </c>
      <c s="4" t="s" r="C5">
        <v>37</v>
      </c>
      <c s="8" t="n" r="D5">
        <v>50</v>
      </c>
      <c s="8" t="n" r="E5">
        <v>140</v>
      </c>
    </row>
    <row spans="1:5" r="6">
      <c s="4" t="s" r="A6">
        <v>427</v>
      </c>
      <c s="5" t="n" r="B6">
        <v>568</v>
      </c>
      <c s="4" t="s" r="C6">
        <v>37</v>
      </c>
      <c s="5" t="n" r="D6">
        <v>1447</v>
      </c>
      <c s="4" t="s" r="E6">
        <v>37</v>
      </c>
    </row>
    <row spans="1:5" r="7">
      <c s="4" t="s" r="A7">
        <v>100</v>
      </c>
      <c s="8" t="n" r="B7">
        <v>616</v>
      </c>
      <c s="4" t="s" r="C7">
        <v>37</v>
      </c>
      <c s="8" t="n" r="D7">
        <v>1497</v>
      </c>
      <c s="8" t="n" r="E7">
        <v>3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s="1" t="s" r="A1">
        <v>428</v>
      </c>
      <c s="2" t="s" r="B1">
        <v>70</v>
      </c>
      <c s="2" t="s" r="C1">
        <v>1</v>
      </c>
    </row>
    <row spans="1:4" r="2">
      <c s="2" t="s" r="B2">
        <v>71</v>
      </c>
      <c s="2" t="s" r="C2">
        <v>71</v>
      </c>
      <c s="2" t="s" r="D2">
        <v>2</v>
      </c>
    </row>
    <row spans="1:4" r="3">
      <c s="3" t="s" r="A3">
        <v>424</v>
      </c>
    </row>
    <row spans="1:4" r="4">
      <c s="4" t="s" r="A4">
        <v>429</v>
      </c>
      <c s="4" t="s" r="D4">
        <v>430</v>
      </c>
    </row>
    <row spans="1:4" r="5">
      <c s="4" t="s" r="A5">
        <v>431</v>
      </c>
      <c s="8" t="n" r="B5">
        <v>206</v>
      </c>
      <c s="8" t="n" r="C5">
        <v>5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8" t="n" r="B4">
        <v>19687</v>
      </c>
      <c s="8" t="n" r="C4">
        <v>6601</v>
      </c>
      <c s="8" t="n" r="D4">
        <v>52808</v>
      </c>
      <c s="8" t="n" r="E4">
        <v>16277</v>
      </c>
    </row>
    <row spans="1:5" r="5">
      <c s="3" t="s" r="A5">
        <v>74</v>
      </c>
    </row>
    <row spans="1:5" r="6">
      <c s="4" t="s" r="A6">
        <v>75</v>
      </c>
      <c s="5" t="n" r="B6">
        <v>12884</v>
      </c>
      <c s="5" t="n" r="C6">
        <v>4093</v>
      </c>
      <c s="5" t="n" r="D6">
        <v>33374</v>
      </c>
      <c s="5" t="n" r="E6">
        <v>10179</v>
      </c>
    </row>
    <row spans="1:5" r="7">
      <c s="4" t="s" r="A7">
        <v>76</v>
      </c>
      <c s="5" t="n" r="B7">
        <v>688</v>
      </c>
      <c s="5" t="n" r="C7">
        <v>232</v>
      </c>
      <c s="5" t="n" r="D7">
        <v>1903</v>
      </c>
      <c s="5" t="n" r="E7">
        <v>566</v>
      </c>
    </row>
    <row spans="1:5" r="8">
      <c s="4" t="s" r="A8">
        <v>77</v>
      </c>
      <c s="5" t="n" r="B8">
        <v>1115</v>
      </c>
      <c s="5" t="n" r="C8">
        <v>510</v>
      </c>
      <c s="5" t="n" r="D8">
        <v>3794</v>
      </c>
      <c s="5" t="n" r="E8">
        <v>1525</v>
      </c>
    </row>
    <row spans="1:5" r="9">
      <c s="4" t="s" r="A9">
        <v>78</v>
      </c>
      <c s="5" t="n" r="B9">
        <v>2421</v>
      </c>
      <c s="5" t="n" r="C9">
        <v>932</v>
      </c>
      <c s="5" t="n" r="D9">
        <v>6315</v>
      </c>
      <c s="5" t="n" r="E9">
        <v>2427</v>
      </c>
    </row>
    <row spans="1:5" r="10">
      <c s="4" t="s" r="A10">
        <v>79</v>
      </c>
      <c s="5" t="n" r="B10">
        <v>17108</v>
      </c>
      <c s="5" t="n" r="C10">
        <v>5767</v>
      </c>
      <c s="5" t="n" r="D10">
        <v>45386</v>
      </c>
      <c s="5" t="n" r="E10">
        <v>14697</v>
      </c>
    </row>
    <row spans="1:5" r="11">
      <c s="4" t="s" r="A11">
        <v>80</v>
      </c>
      <c s="5" t="n" r="B11">
        <v>2579</v>
      </c>
      <c s="5" t="n" r="C11">
        <v>834</v>
      </c>
      <c s="5" t="n" r="D11">
        <v>7422</v>
      </c>
      <c s="5" t="n" r="E11">
        <v>1580</v>
      </c>
    </row>
    <row spans="1:5" r="12">
      <c s="4" t="s" r="A12">
        <v>81</v>
      </c>
      <c s="8" t="n" r="B12">
        <v>541</v>
      </c>
      <c s="8" t="n" r="C12">
        <v>334</v>
      </c>
      <c s="8" t="n" r="D12">
        <v>1499</v>
      </c>
      <c s="5" t="n" r="E12">
        <v>1105</v>
      </c>
    </row>
    <row spans="1:5" r="13">
      <c s="4" t="s" r="A13">
        <v>82</v>
      </c>
      <c s="4" t="s" r="B13">
        <v>37</v>
      </c>
      <c s="4" t="s" r="C13">
        <v>37</v>
      </c>
      <c s="4" t="s" r="D13">
        <v>37</v>
      </c>
      <c s="5" t="n" r="E13">
        <v>112</v>
      </c>
    </row>
    <row spans="1:5" r="14">
      <c s="4" t="s" r="A14">
        <v>83</v>
      </c>
      <c s="8" t="n" r="B14">
        <v>-42</v>
      </c>
      <c s="8" t="n" r="C14">
        <v>1</v>
      </c>
      <c s="8" t="n" r="D14">
        <v>-127</v>
      </c>
      <c s="5" t="n" r="E14">
        <v>-57</v>
      </c>
    </row>
    <row spans="1:5" r="15">
      <c s="4" t="s" r="A15">
        <v>84</v>
      </c>
      <c s="5" t="n" r="B15">
        <v>-1738</v>
      </c>
      <c s="5" t="n" r="C15">
        <v>-334</v>
      </c>
      <c s="5" t="n" r="D15">
        <v>-3746</v>
      </c>
      <c s="5" t="n" r="E15">
        <v>-992</v>
      </c>
    </row>
    <row spans="1:5" r="16">
      <c s="4" t="s" r="A16">
        <v>85</v>
      </c>
      <c s="5" t="n" r="B16">
        <v>-85</v>
      </c>
      <c s="5" t="n" r="C16">
        <v>20</v>
      </c>
      <c s="5" t="n" r="D16">
        <v>161</v>
      </c>
      <c s="5" t="n" r="E16">
        <v>-15</v>
      </c>
    </row>
    <row spans="1:5" r="17">
      <c s="4" t="s" r="A17">
        <v>86</v>
      </c>
      <c s="5" t="n" r="B17">
        <v>1255</v>
      </c>
      <c s="5" t="n" r="C17">
        <v>855</v>
      </c>
      <c s="5" t="n" r="D17">
        <v>5209</v>
      </c>
      <c s="5" t="n" r="E17">
        <v>1733</v>
      </c>
    </row>
    <row spans="1:5" r="18">
      <c s="4" t="s" r="A18">
        <v>87</v>
      </c>
      <c s="5" t="n" r="B18">
        <v>-53</v>
      </c>
      <c s="5" t="n" r="C18">
        <v>-23</v>
      </c>
      <c s="5" t="n" r="D18">
        <v>-129</v>
      </c>
      <c s="5" t="n" r="E18">
        <v>-59</v>
      </c>
    </row>
    <row spans="1:5" r="19">
      <c s="4" t="s" r="A19">
        <v>88</v>
      </c>
      <c s="8" t="n" r="B19">
        <v>1202</v>
      </c>
      <c s="8" t="n" r="C19">
        <v>832</v>
      </c>
      <c s="8" t="n" r="D19">
        <v>5080</v>
      </c>
      <c s="8" t="n" r="E19">
        <v>1674</v>
      </c>
    </row>
    <row spans="1:5" r="20">
      <c s="4" t="s" r="A20">
        <v>89</v>
      </c>
      <c s="9" t="n" r="B20">
        <v>0.06</v>
      </c>
      <c s="9" t="n" r="C20">
        <v>0.06</v>
      </c>
      <c s="9" t="n" r="D20">
        <v>0.27</v>
      </c>
      <c s="9" t="n" r="E20">
        <v>0.16</v>
      </c>
    </row>
    <row spans="1:5" r="21">
      <c s="4" t="s" r="A21">
        <v>90</v>
      </c>
      <c s="5" t="n" r="B21">
        <v>18623</v>
      </c>
      <c s="5" t="n" r="C21">
        <v>13681</v>
      </c>
      <c s="5" t="n" r="D21">
        <v>18640</v>
      </c>
      <c s="5" t="n" r="E21">
        <v>106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2</v>
      </c>
      <c s="2" t="s" r="B1">
        <v>2</v>
      </c>
      <c s="2" t="s" r="C1">
        <v>23</v>
      </c>
    </row>
    <row spans="1:3" r="2">
      <c s="3" t="s" r="A2">
        <v>382</v>
      </c>
    </row>
    <row spans="1:3" r="3">
      <c s="4" t="s" r="A3">
        <v>433</v>
      </c>
      <c s="8" t="n" r="B3">
        <v>130144</v>
      </c>
      <c s="8" t="n" r="C3">
        <v>23761</v>
      </c>
    </row>
    <row spans="1:3" r="4">
      <c s="4" t="s" r="A4">
        <v>434</v>
      </c>
      <c s="8" t="n" r="B4">
        <v>130349</v>
      </c>
      <c s="8" t="n" r="C4">
        <v>235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8"/>
    <col customWidth="1" max="3" min="3" width="21"/>
  </cols>
  <sheetData>
    <row spans="1:3" r="1">
      <c s="1" t="s" r="A1">
        <v>435</v>
      </c>
      <c s="2" t="s" r="B1">
        <v>436</v>
      </c>
      <c s="2" t="s" r="C1">
        <v>437</v>
      </c>
    </row>
    <row spans="1:3" r="2">
      <c s="3" t="s" r="A2">
        <v>187</v>
      </c>
    </row>
    <row spans="1:3" r="3">
      <c s="4" t="s" r="A3">
        <v>438</v>
      </c>
      <c s="5" t="n" r="B3">
        <v>2</v>
      </c>
    </row>
    <row spans="1:3" r="4">
      <c s="4" t="s" r="A4">
        <v>439</v>
      </c>
      <c s="8" t="n" r="C4">
        <v>1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8"/>
    <col customWidth="1" max="3" min="3" width="14"/>
  </cols>
  <sheetData>
    <row spans="1:3" r="1">
      <c s="1" t="s" r="A1">
        <v>440</v>
      </c>
      <c s="2" t="s" r="B1">
        <v>441</v>
      </c>
      <c s="2" t="s" r="C1">
        <v>442</v>
      </c>
    </row>
    <row spans="1:3" r="2">
      <c s="3" t="s" r="A2">
        <v>443</v>
      </c>
    </row>
    <row spans="1:3" r="3">
      <c s="4" t="s" r="A3">
        <v>444</v>
      </c>
      <c s="8" t="n" r="C3">
        <v>3100000</v>
      </c>
    </row>
    <row spans="1:3" r="4">
      <c s="4" t="s" r="A4">
        <v>445</v>
      </c>
      <c s="11" t="n" r="B4">
        <v>0.00178082191</v>
      </c>
    </row>
    <row spans="1:3" r="5">
      <c s="4" t="s" r="A5">
        <v>446</v>
      </c>
      <c s="4" t="s" r="B5">
        <v>447</v>
      </c>
    </row>
    <row spans="1:3" r="6">
      <c s="4" t="s" r="A6">
        <v>448</v>
      </c>
      <c s="4" t="s" r="B6">
        <v>449</v>
      </c>
    </row>
    <row spans="1:3" r="7">
      <c s="4" t="s" r="A7">
        <v>450</v>
      </c>
      <c s="8" t="n" r="B7">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91</v>
      </c>
      <c s="2" t="s" r="B1">
        <v>70</v>
      </c>
      <c s="2" t="s" r="D1">
        <v>1</v>
      </c>
    </row>
    <row spans="1:5" r="2">
      <c s="2" t="s" r="B2">
        <v>2</v>
      </c>
      <c s="2" t="s" r="C2">
        <v>71</v>
      </c>
      <c s="2" t="s" r="D2">
        <v>2</v>
      </c>
      <c s="2" t="s" r="E2">
        <v>71</v>
      </c>
    </row>
    <row spans="1:5" r="3">
      <c s="3" t="s" r="A3">
        <v>92</v>
      </c>
    </row>
    <row spans="1:5" r="4">
      <c s="4" t="s" r="A4">
        <v>86</v>
      </c>
      <c s="8" t="n" r="B4">
        <v>1255</v>
      </c>
      <c s="8" t="n" r="C4">
        <v>855</v>
      </c>
      <c s="8" t="n" r="D4">
        <v>5209</v>
      </c>
      <c s="8" t="n" r="E4">
        <v>1733</v>
      </c>
    </row>
    <row spans="1:5" r="5">
      <c s="3" t="s" r="A5">
        <v>93</v>
      </c>
    </row>
    <row spans="1:5" r="6">
      <c s="4" t="s" r="A6">
        <v>94</v>
      </c>
      <c s="5" t="n" r="B6">
        <v>-781</v>
      </c>
      <c s="5" t="n" r="C6">
        <v>-216</v>
      </c>
      <c s="5" t="n" r="D6">
        <v>-1883</v>
      </c>
      <c s="5" t="n" r="E6">
        <v>30</v>
      </c>
    </row>
    <row spans="1:5" r="7">
      <c s="4" t="s" r="A7">
        <v>95</v>
      </c>
      <c s="5" t="n" r="B7">
        <v>-781</v>
      </c>
      <c s="5" t="n" r="C7">
        <v>-216</v>
      </c>
      <c s="5" t="n" r="D7">
        <v>-1883</v>
      </c>
      <c s="5" t="n" r="E7">
        <v>30</v>
      </c>
    </row>
    <row spans="1:5" r="8">
      <c s="4" t="s" r="A8">
        <v>96</v>
      </c>
      <c s="5" t="n" r="B8">
        <v>474</v>
      </c>
      <c s="5" t="n" r="C8">
        <v>639</v>
      </c>
      <c s="5" t="n" r="D8">
        <v>3326</v>
      </c>
      <c s="5" t="n" r="E8">
        <v>1763</v>
      </c>
    </row>
    <row spans="1:5" r="9">
      <c s="4" t="s" r="A9">
        <v>97</v>
      </c>
      <c s="5" t="n" r="B9">
        <v>-53</v>
      </c>
      <c s="5" t="n" r="C9">
        <v>-23</v>
      </c>
      <c s="5" t="n" r="D9">
        <v>-129</v>
      </c>
      <c s="5" t="n" r="E9">
        <v>-59</v>
      </c>
    </row>
    <row spans="1:5" r="10">
      <c s="4" t="s" r="A10">
        <v>98</v>
      </c>
      <c s="8" t="n" r="B10">
        <v>421</v>
      </c>
      <c s="8" t="n" r="C10">
        <v>616</v>
      </c>
      <c s="8" t="n" r="D10">
        <v>3197</v>
      </c>
      <c s="8" t="n" r="E10">
        <v>17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3"/>
    <col customWidth="1" max="6" min="6" width="55"/>
    <col customWidth="1" max="7" min="7" width="29"/>
    <col customWidth="1" max="8" min="8" width="40"/>
  </cols>
  <sheetData>
    <row spans="1:8" r="1">
      <c s="1" t="s" r="A1">
        <v>99</v>
      </c>
      <c s="2" t="s" r="B1">
        <v>100</v>
      </c>
      <c s="2" t="s" r="C1">
        <v>101</v>
      </c>
      <c s="2" t="s" r="D1">
        <v>102</v>
      </c>
      <c s="2" t="s" r="E1">
        <v>103</v>
      </c>
      <c s="2" t="s" r="F1">
        <v>104</v>
      </c>
      <c s="2" t="s" r="G1">
        <v>105</v>
      </c>
      <c s="2" t="s" r="H1">
        <v>106</v>
      </c>
    </row>
    <row spans="1:8" r="2">
      <c s="4" t="s" r="A2">
        <v>107</v>
      </c>
      <c s="8" t="n" r="B2">
        <v>172022</v>
      </c>
      <c s="8" t="n" r="C2">
        <v>185</v>
      </c>
      <c s="8" t="n" r="D2">
        <v>158330</v>
      </c>
      <c s="8" t="n" r="E2">
        <v>-80</v>
      </c>
      <c s="8" t="n" r="F2">
        <v>252</v>
      </c>
      <c s="8" t="n" r="G2">
        <v>-5503</v>
      </c>
      <c s="8" t="n" r="H2">
        <v>18838</v>
      </c>
    </row>
    <row spans="1:8" r="3">
      <c s="4" t="s" r="A3">
        <v>108</v>
      </c>
      <c s="5" t="n" r="C3">
        <v>18493</v>
      </c>
    </row>
    <row spans="1:8" r="4">
      <c s="4" t="s" r="A4">
        <v>86</v>
      </c>
      <c s="5" t="n" r="B4">
        <v>5209</v>
      </c>
      <c s="4" t="s" r="C4">
        <v>37</v>
      </c>
      <c s="4" t="s" r="D4">
        <v>37</v>
      </c>
      <c s="4" t="s" r="E4">
        <v>37</v>
      </c>
      <c s="4" t="s" r="F4">
        <v>37</v>
      </c>
      <c s="8" t="n" r="G4">
        <v>5080</v>
      </c>
      <c s="8" t="n" r="H4">
        <v>129</v>
      </c>
    </row>
    <row spans="1:8" r="5">
      <c s="4" t="s" r="A5">
        <v>109</v>
      </c>
      <c s="5" t="n" r="B5">
        <v>-1883</v>
      </c>
      <c s="4" t="s" r="C5">
        <v>37</v>
      </c>
      <c s="4" t="s" r="D5">
        <v>37</v>
      </c>
      <c s="4" t="s" r="E5">
        <v>37</v>
      </c>
      <c s="8" t="n" r="F5">
        <v>-1883</v>
      </c>
      <c s="4" t="s" r="G5">
        <v>37</v>
      </c>
      <c s="4" t="s" r="H5">
        <v>37</v>
      </c>
    </row>
    <row spans="1:8" r="6">
      <c s="4" t="s" r="A6">
        <v>110</v>
      </c>
      <c s="5" t="n" r="B6">
        <v>-9060</v>
      </c>
      <c s="4" t="s" r="C6">
        <v>37</v>
      </c>
      <c s="4" t="s" r="D6">
        <v>37</v>
      </c>
      <c s="4" t="s" r="E6">
        <v>37</v>
      </c>
      <c s="4" t="s" r="F6">
        <v>37</v>
      </c>
      <c s="8" t="n" r="G6">
        <v>-9060</v>
      </c>
      <c s="4" t="s" r="H6">
        <v>37</v>
      </c>
    </row>
    <row spans="1:8" r="7">
      <c s="4" t="s" r="A7">
        <v>111</v>
      </c>
      <c s="5" t="n" r="B7">
        <v>-575</v>
      </c>
      <c s="4" t="s" r="C7">
        <v>37</v>
      </c>
      <c s="4" t="s" r="D7">
        <v>37</v>
      </c>
      <c s="4" t="s" r="E7">
        <v>37</v>
      </c>
      <c s="4" t="s" r="F7">
        <v>37</v>
      </c>
      <c s="4" t="s" r="G7">
        <v>37</v>
      </c>
      <c s="8" t="n" r="H7">
        <v>-575</v>
      </c>
    </row>
    <row spans="1:8" r="8">
      <c s="4" t="s" r="A8">
        <v>112</v>
      </c>
      <c s="5" t="n" r="B8">
        <v>2284</v>
      </c>
      <c s="4" t="s" r="C8">
        <v>37</v>
      </c>
      <c s="4" t="s" r="D8">
        <v>37</v>
      </c>
      <c s="4" t="s" r="E8">
        <v>37</v>
      </c>
      <c s="4" t="s" r="F8">
        <v>37</v>
      </c>
      <c s="4" t="s" r="G8">
        <v>37</v>
      </c>
      <c s="8" t="n" r="H8">
        <v>2284</v>
      </c>
    </row>
    <row spans="1:8" r="9">
      <c s="4" t="s" r="A9">
        <v>113</v>
      </c>
      <c s="5" t="n" r="B9">
        <v>80</v>
      </c>
      <c s="4" t="s" r="C9">
        <v>37</v>
      </c>
      <c s="4" t="s" r="D9">
        <v>37</v>
      </c>
      <c s="8" t="n" r="E9">
        <v>80</v>
      </c>
      <c s="4" t="s" r="F9">
        <v>37</v>
      </c>
      <c s="4" t="s" r="G9">
        <v>37</v>
      </c>
      <c s="4" t="s" r="H9">
        <v>37</v>
      </c>
    </row>
    <row spans="1:8" r="10">
      <c s="4" t="s" r="A10">
        <v>114</v>
      </c>
      <c s="5" t="n" r="B10">
        <v>10</v>
      </c>
      <c s="4" t="s" r="C10">
        <v>37</v>
      </c>
      <c s="8" t="n" r="D10">
        <v>10</v>
      </c>
      <c s="4" t="s" r="E10">
        <v>37</v>
      </c>
      <c s="4" t="s" r="F10">
        <v>37</v>
      </c>
      <c s="4" t="s" r="G10">
        <v>37</v>
      </c>
      <c s="4" t="s" r="H10">
        <v>37</v>
      </c>
    </row>
    <row spans="1:8" r="11">
      <c s="4" t="s" r="A11">
        <v>115</v>
      </c>
      <c s="5" t="n" r="B11">
        <v>-589</v>
      </c>
      <c s="8" t="n" r="C11">
        <v>-1</v>
      </c>
      <c s="5" t="n" r="D11">
        <v>-588</v>
      </c>
      <c s="4" t="s" r="E11">
        <v>37</v>
      </c>
      <c s="4" t="s" r="F11">
        <v>37</v>
      </c>
      <c s="4" t="s" r="G11">
        <v>37</v>
      </c>
      <c s="4" t="s" r="H11">
        <v>37</v>
      </c>
    </row>
    <row spans="1:8" r="12">
      <c s="4" t="s" r="A12">
        <v>116</v>
      </c>
      <c s="5" t="n" r="C12">
        <v>-61</v>
      </c>
    </row>
    <row spans="1:8" r="13">
      <c s="4" t="s" r="A13">
        <v>117</v>
      </c>
      <c s="5" t="n" r="B13">
        <v>1723</v>
      </c>
      <c s="8" t="n" r="C13">
        <v>2</v>
      </c>
      <c s="5" t="n" r="D13">
        <v>1721</v>
      </c>
      <c s="4" t="s" r="E13">
        <v>37</v>
      </c>
      <c s="4" t="s" r="F13">
        <v>37</v>
      </c>
      <c s="4" t="s" r="G13">
        <v>37</v>
      </c>
      <c s="4" t="s" r="H13">
        <v>37</v>
      </c>
    </row>
    <row spans="1:8" r="14">
      <c s="4" t="s" r="A14">
        <v>118</v>
      </c>
      <c s="5" t="n" r="C14">
        <v>181</v>
      </c>
    </row>
    <row spans="1:8" r="15">
      <c s="4" t="s" r="A15">
        <v>119</v>
      </c>
      <c s="5" t="n" r="B15">
        <v>-867</v>
      </c>
      <c s="4" t="s" r="C15">
        <v>37</v>
      </c>
      <c s="5" t="n" r="D15">
        <v>-238</v>
      </c>
      <c s="4" t="s" r="E15">
        <v>37</v>
      </c>
      <c s="4" t="s" r="F15">
        <v>37</v>
      </c>
      <c s="4" t="s" r="G15">
        <v>37</v>
      </c>
      <c s="8" t="n" r="H15">
        <v>-629</v>
      </c>
    </row>
    <row spans="1:8" r="16">
      <c s="4" t="s" r="A16">
        <v>120</v>
      </c>
      <c s="8" t="n" r="B16">
        <v>168354</v>
      </c>
      <c s="8" t="n" r="C16">
        <v>186</v>
      </c>
      <c s="8" t="n" r="D16">
        <v>159235</v>
      </c>
      <c s="4" t="s" r="E16">
        <v>37</v>
      </c>
      <c s="8" t="n" r="F16">
        <v>-1631</v>
      </c>
      <c s="8" t="n" r="G16">
        <v>-9483</v>
      </c>
      <c s="8" t="n" r="H16">
        <v>20047</v>
      </c>
    </row>
    <row spans="1:8" r="17">
      <c s="4" t="s" r="A17">
        <v>121</v>
      </c>
      <c s="5" t="n" r="C17">
        <v>186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71</v>
      </c>
    </row>
    <row spans="1:3" r="3">
      <c s="3" t="s" r="A3">
        <v>123</v>
      </c>
    </row>
    <row spans="1:3" r="4">
      <c s="4" t="s" r="A4">
        <v>86</v>
      </c>
      <c s="8" t="n" r="B4">
        <v>5209</v>
      </c>
      <c s="8" t="n" r="C4">
        <v>1733</v>
      </c>
    </row>
    <row spans="1:3" r="5">
      <c s="3" t="s" r="A5">
        <v>124</v>
      </c>
    </row>
    <row spans="1:3" r="6">
      <c s="4" t="s" r="A6">
        <v>78</v>
      </c>
      <c s="5" t="n" r="B6">
        <v>6315</v>
      </c>
      <c s="5" t="n" r="C6">
        <v>2427</v>
      </c>
    </row>
    <row spans="1:3" r="7">
      <c s="4" t="s" r="A7">
        <v>125</v>
      </c>
      <c s="8" t="n" r="B7">
        <v>347</v>
      </c>
      <c s="5" t="n" r="C7">
        <v>54</v>
      </c>
    </row>
    <row spans="1:3" r="8">
      <c s="4" t="s" r="A8">
        <v>82</v>
      </c>
      <c s="4" t="s" r="B8">
        <v>37</v>
      </c>
      <c s="5" t="n" r="C8">
        <v>-112</v>
      </c>
    </row>
    <row spans="1:3" r="9">
      <c s="4" t="s" r="A9">
        <v>126</v>
      </c>
      <c s="8" t="n" r="B9">
        <v>127</v>
      </c>
      <c s="8" t="n" r="C9">
        <v>57</v>
      </c>
    </row>
    <row spans="1:3" r="10">
      <c s="4" t="s" r="A10">
        <v>127</v>
      </c>
      <c s="5" t="n" r="B10">
        <v>94</v>
      </c>
      <c s="4" t="s" r="C10">
        <v>37</v>
      </c>
    </row>
    <row spans="1:3" r="11">
      <c s="3" t="s" r="A11">
        <v>128</v>
      </c>
    </row>
    <row spans="1:3" r="12">
      <c s="4" t="s" r="A12">
        <v>129</v>
      </c>
      <c s="5" t="n" r="B12">
        <v>436</v>
      </c>
      <c s="8" t="n" r="C12">
        <v>-878</v>
      </c>
    </row>
    <row spans="1:3" r="13">
      <c s="4" t="s" r="A13">
        <v>130</v>
      </c>
      <c s="5" t="n" r="B13">
        <v>4178</v>
      </c>
      <c s="5" t="n" r="C13">
        <v>1207</v>
      </c>
    </row>
    <row spans="1:3" r="14">
      <c s="4" t="s" r="A14">
        <v>131</v>
      </c>
      <c s="5" t="n" r="B14">
        <v>-322</v>
      </c>
      <c s="5" t="n" r="C14">
        <v>-136</v>
      </c>
    </row>
    <row spans="1:3" r="15">
      <c s="4" t="s" r="A15">
        <v>132</v>
      </c>
      <c s="5" t="n" r="B15">
        <v>16384</v>
      </c>
      <c s="5" t="n" r="C15">
        <v>4352</v>
      </c>
    </row>
    <row spans="1:3" r="16">
      <c s="3" t="s" r="A16">
        <v>133</v>
      </c>
    </row>
    <row spans="1:3" r="17">
      <c s="4" t="s" r="A17">
        <v>134</v>
      </c>
      <c s="8" t="n" r="B17">
        <v>-97193</v>
      </c>
      <c s="5" t="n" r="C17">
        <v>-28284</v>
      </c>
    </row>
    <row spans="1:3" r="18">
      <c s="4" t="s" r="A18">
        <v>135</v>
      </c>
      <c s="4" t="s" r="B18">
        <v>37</v>
      </c>
      <c s="8" t="n" r="C18">
        <v>-19774</v>
      </c>
    </row>
    <row spans="1:3" r="19">
      <c s="4" t="s" r="A19">
        <v>136</v>
      </c>
      <c s="8" t="n" r="B19">
        <v>-867</v>
      </c>
      <c s="4" t="s" r="C19">
        <v>37</v>
      </c>
    </row>
    <row spans="1:3" r="20">
      <c s="4" t="s" r="A20">
        <v>137</v>
      </c>
      <c s="8" t="n" r="B20">
        <v>-1895</v>
      </c>
      <c s="4" t="s" r="C20">
        <v>37</v>
      </c>
    </row>
    <row spans="1:3" r="21">
      <c s="4" t="s" r="A21">
        <v>138</v>
      </c>
      <c s="4" t="s" r="B21">
        <v>37</v>
      </c>
      <c s="8" t="n" r="C21">
        <v>9692</v>
      </c>
    </row>
    <row spans="1:3" r="22">
      <c s="4" t="s" r="A22">
        <v>139</v>
      </c>
      <c s="8" t="n" r="B22">
        <v>-20200</v>
      </c>
      <c s="4" t="s" r="C22">
        <v>37</v>
      </c>
    </row>
    <row spans="1:3" r="23">
      <c s="4" t="s" r="A23">
        <v>140</v>
      </c>
      <c s="8" t="n" r="B23">
        <v>8238</v>
      </c>
      <c s="4" t="s" r="C23">
        <v>37</v>
      </c>
    </row>
    <row spans="1:3" r="24">
      <c s="4" t="s" r="A24">
        <v>141</v>
      </c>
      <c s="4" t="s" r="B24">
        <v>37</v>
      </c>
      <c s="8" t="n" r="C24">
        <v>97</v>
      </c>
    </row>
    <row spans="1:3" r="25">
      <c s="4" t="s" r="A25">
        <v>142</v>
      </c>
      <c s="8" t="n" r="B25">
        <v>-2653</v>
      </c>
      <c s="4" t="s" r="C25">
        <v>37</v>
      </c>
    </row>
    <row spans="1:3" r="26">
      <c s="4" t="s" r="A26">
        <v>143</v>
      </c>
      <c s="5" t="n" r="B26">
        <v>899</v>
      </c>
      <c s="8" t="n" r="C26">
        <v>-643</v>
      </c>
    </row>
    <row spans="1:3" r="27">
      <c s="4" t="s" r="A27">
        <v>144</v>
      </c>
      <c s="5" t="n" r="B27">
        <v>-113671</v>
      </c>
      <c s="8" t="n" r="C27">
        <v>-38912</v>
      </c>
    </row>
    <row spans="1:3" r="28">
      <c s="3" t="s" r="A28">
        <v>145</v>
      </c>
    </row>
    <row spans="1:3" r="29">
      <c s="4" t="s" r="A29">
        <v>146</v>
      </c>
      <c s="5" t="n" r="B29">
        <v>74230</v>
      </c>
      <c s="4" t="s" r="C29">
        <v>37</v>
      </c>
    </row>
    <row spans="1:3" r="30">
      <c s="4" t="s" r="A30">
        <v>147</v>
      </c>
      <c s="5" t="n" r="B30">
        <v>-688</v>
      </c>
      <c s="8" t="n" r="C30">
        <v>-371</v>
      </c>
    </row>
    <row spans="1:3" r="31">
      <c s="4" t="s" r="A31">
        <v>148</v>
      </c>
      <c s="5" t="n" r="B31">
        <v>-1681</v>
      </c>
      <c s="4" t="s" r="C31">
        <v>37</v>
      </c>
    </row>
    <row spans="1:3" r="32">
      <c s="4" t="s" r="A32">
        <v>149</v>
      </c>
      <c s="5" t="n" r="B32">
        <v>2065</v>
      </c>
      <c s="8" t="n" r="C32">
        <v>4384</v>
      </c>
    </row>
    <row spans="1:3" r="33">
      <c s="4" t="s" r="A33">
        <v>150</v>
      </c>
      <c s="5" t="n" r="B33">
        <v>80</v>
      </c>
      <c s="5" t="n" r="C33">
        <v>90834</v>
      </c>
    </row>
    <row spans="1:3" r="34">
      <c s="4" t="s" r="A34">
        <v>151</v>
      </c>
      <c s="5" t="n" r="B34">
        <v>-116</v>
      </c>
      <c s="5" t="n" r="C34">
        <v>-8316</v>
      </c>
    </row>
    <row spans="1:3" r="35">
      <c s="4" t="s" r="A35">
        <v>152</v>
      </c>
      <c s="5" t="n" r="B35">
        <v>2175</v>
      </c>
      <c s="5" t="n" r="C35">
        <v>800</v>
      </c>
    </row>
    <row spans="1:3" r="36">
      <c s="4" t="s" r="A36">
        <v>153</v>
      </c>
      <c s="5" t="n" r="B36">
        <v>-589</v>
      </c>
      <c s="5" t="n" r="C36">
        <v>-555</v>
      </c>
    </row>
    <row spans="1:3" r="37">
      <c s="4" t="s" r="A37">
        <v>154</v>
      </c>
      <c s="5" t="n" r="B37">
        <v>-575</v>
      </c>
      <c s="5" t="n" r="C37">
        <v>-99</v>
      </c>
    </row>
    <row spans="1:3" r="38">
      <c s="4" t="s" r="A38">
        <v>155</v>
      </c>
      <c s="5" t="n" r="B38">
        <v>-7315</v>
      </c>
      <c s="5" t="n" r="C38">
        <v>-2044</v>
      </c>
    </row>
    <row spans="1:3" r="39">
      <c s="4" t="s" r="A39">
        <v>156</v>
      </c>
      <c s="5" t="n" r="B39">
        <v>67586</v>
      </c>
      <c s="5" t="n" r="C39">
        <v>84633</v>
      </c>
    </row>
    <row spans="1:3" r="40">
      <c s="4" t="s" r="A40">
        <v>157</v>
      </c>
      <c s="5" t="n" r="B40">
        <v>-29701</v>
      </c>
      <c s="5" t="n" r="C40">
        <v>50073</v>
      </c>
    </row>
    <row spans="1:3" r="41">
      <c s="4" t="s" r="A41">
        <v>158</v>
      </c>
      <c s="5" t="n" r="B41">
        <v>67502</v>
      </c>
      <c s="5" t="n" r="C41">
        <v>26520</v>
      </c>
    </row>
    <row spans="1:3" r="42">
      <c s="4" t="s" r="A42">
        <v>159</v>
      </c>
      <c s="8" t="n" r="B42">
        <v>37801</v>
      </c>
      <c s="8" t="n" r="C42">
        <v>76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Acquisitions</vt:lpstr>
      <vt:lpstr>Marketable Securities, Margin L</vt:lpstr>
      <vt:lpstr>Notes Receivable from Affiliate</vt:lpstr>
      <vt:lpstr>Mortgages payable</vt:lpstr>
      <vt:lpstr>Equity</vt:lpstr>
      <vt:lpstr>Related Party Transactions</vt:lpstr>
      <vt:lpstr>Financial Instruments</vt:lpstr>
      <vt:lpstr>Commitments and Contingencies</vt:lpstr>
      <vt:lpstr>Subsequent Events</vt:lpstr>
      <vt:lpstr>Summary of Significant Accoun19</vt:lpstr>
      <vt:lpstr>Summary of Significant Accoun20</vt:lpstr>
      <vt:lpstr>Acquisitions (Tables)</vt:lpstr>
      <vt:lpstr>Marketable Securities and Fair </vt:lpstr>
      <vt:lpstr>Mortgages payable (Tables)</vt:lpstr>
      <vt:lpstr>Related Party Transactions (Tab</vt:lpstr>
      <vt:lpstr>Financial Instruments (Tables)</vt:lpstr>
      <vt:lpstr>Organization (Details)</vt:lpstr>
      <vt:lpstr>Summary of Significant Accoun27</vt:lpstr>
      <vt:lpstr>Summary of Significant Accoun28</vt:lpstr>
      <vt:lpstr>Acquisitions (Narrative) (Detai</vt:lpstr>
      <vt:lpstr>Acquisitions (Amounts of Revenu</vt:lpstr>
      <vt:lpstr>Acquisitions (Unaudited Pro For</vt:lpstr>
      <vt:lpstr>Marketable Securities, Margin32</vt:lpstr>
      <vt:lpstr>Marketable Securities, Margin33</vt:lpstr>
      <vt:lpstr>Notes Receivable from Affilia34</vt:lpstr>
      <vt:lpstr>Mortgages payable (Schedule of </vt:lpstr>
      <vt:lpstr>Mortgages payable (Narrative) (</vt:lpstr>
      <vt:lpstr>Mortgages payable (Contractual </vt:lpstr>
      <vt:lpstr>Related Party Transactions (Amo</vt:lpstr>
      <vt:lpstr>Related Party Transactions (Nar</vt:lpstr>
      <vt:lpstr>Financial Instrument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00:11Z</dcterms:created>
  <dcterms:modified xmlns:dcterms="http://purl.org/dc/terms/" xmlns:xsi="http://www.w3.org/2001/XMLSchema-instance" xsi:type="dcterms:W3CDTF">2015-11-13T15:00:11Z</dcterms:modified>
  <dc:title xmlns:dc="http://purl.org/dc/elements/1.1/">Untitled</dc:title>
  <dc:description xmlns:dc="http://purl.org/dc/elements/1.1/"/>
  <dc:subject xmlns:dc="http://purl.org/dc/elements/1.1/"/>
  <cp:keywords/>
  <cp:category/>
</cp:coreProperties>
</file>